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Basis of Presentation and Signi" sheetId="8" state="visible" r:id="rId8"/>
    <sheet xmlns:r="http://schemas.openxmlformats.org/officeDocument/2006/relationships" name="Contracts with Customers" sheetId="9" state="visible" r:id="rId9"/>
    <sheet xmlns:r="http://schemas.openxmlformats.org/officeDocument/2006/relationships" name="Restructuring" sheetId="10" state="visible" r:id="rId10"/>
    <sheet xmlns:r="http://schemas.openxmlformats.org/officeDocument/2006/relationships" name="Assets Held for Sale and Discon" sheetId="11" state="visible" r:id="rId11"/>
    <sheet xmlns:r="http://schemas.openxmlformats.org/officeDocument/2006/relationships" name="Earnings Per Share" sheetId="12" state="visible" r:id="rId12"/>
    <sheet xmlns:r="http://schemas.openxmlformats.org/officeDocument/2006/relationships" name="Inventory" sheetId="13" state="visible" r:id="rId13"/>
    <sheet xmlns:r="http://schemas.openxmlformats.org/officeDocument/2006/relationships" name="Equity and Stock-based Compens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usiness Segment Information" sheetId="17" state="visible" r:id="rId17"/>
    <sheet xmlns:r="http://schemas.openxmlformats.org/officeDocument/2006/relationships" name="Major Customers and Foreign Sal"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Contracts with Customers (Table" sheetId="21" state="visible" r:id="rId21"/>
    <sheet xmlns:r="http://schemas.openxmlformats.org/officeDocument/2006/relationships" name="Restructuring (Tables)" sheetId="22" state="visible" r:id="rId22"/>
    <sheet xmlns:r="http://schemas.openxmlformats.org/officeDocument/2006/relationships" name="Assets Held for Sale and Disc_2" sheetId="23" state="visible" r:id="rId23"/>
    <sheet xmlns:r="http://schemas.openxmlformats.org/officeDocument/2006/relationships" name="Earnings Per Share (Tables)" sheetId="24" state="visible" r:id="rId24"/>
    <sheet xmlns:r="http://schemas.openxmlformats.org/officeDocument/2006/relationships" name="Inventory (Tables)" sheetId="25" state="visible" r:id="rId25"/>
    <sheet xmlns:r="http://schemas.openxmlformats.org/officeDocument/2006/relationships" name="Equity and Stock-based Compen_2" sheetId="26" state="visible" r:id="rId26"/>
    <sheet xmlns:r="http://schemas.openxmlformats.org/officeDocument/2006/relationships" name="Business Segment Information (T" sheetId="27" state="visible" r:id="rId27"/>
    <sheet xmlns:r="http://schemas.openxmlformats.org/officeDocument/2006/relationships" name="Major Customers and Foreign S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Contracts with Customers (Detai" sheetId="33" state="visible" r:id="rId33"/>
    <sheet xmlns:r="http://schemas.openxmlformats.org/officeDocument/2006/relationships" name="Contracts with Customers - Cont" sheetId="34" state="visible" r:id="rId34"/>
    <sheet xmlns:r="http://schemas.openxmlformats.org/officeDocument/2006/relationships" name="Contracts with Customers - Co_2" sheetId="35" state="visible" r:id="rId35"/>
    <sheet xmlns:r="http://schemas.openxmlformats.org/officeDocument/2006/relationships" name="Restructuring - Narrative (Deta" sheetId="36" state="visible" r:id="rId36"/>
    <sheet xmlns:r="http://schemas.openxmlformats.org/officeDocument/2006/relationships" name="Restructuring - Restructuring A" sheetId="37" state="visible" r:id="rId37"/>
    <sheet xmlns:r="http://schemas.openxmlformats.org/officeDocument/2006/relationships" name="Assets Held for Sale and Disc_3" sheetId="38" state="visible" r:id="rId38"/>
    <sheet xmlns:r="http://schemas.openxmlformats.org/officeDocument/2006/relationships" name="Assets Held for Sale and Disc_4" sheetId="39" state="visible" r:id="rId39"/>
    <sheet xmlns:r="http://schemas.openxmlformats.org/officeDocument/2006/relationships" name="Assets Held for Sale and Disc_5" sheetId="40" state="visible" r:id="rId40"/>
    <sheet xmlns:r="http://schemas.openxmlformats.org/officeDocument/2006/relationships" name="Assets Held for Sale and Disc_6" sheetId="41" state="visible" r:id="rId41"/>
    <sheet xmlns:r="http://schemas.openxmlformats.org/officeDocument/2006/relationships" name="Earnings Per Share (Details)" sheetId="42" state="visible" r:id="rId42"/>
    <sheet xmlns:r="http://schemas.openxmlformats.org/officeDocument/2006/relationships" name="Inventory (Details)" sheetId="43" state="visible" r:id="rId43"/>
    <sheet xmlns:r="http://schemas.openxmlformats.org/officeDocument/2006/relationships" name="Equity and Stock-based Compen_3" sheetId="44" state="visible" r:id="rId44"/>
    <sheet xmlns:r="http://schemas.openxmlformats.org/officeDocument/2006/relationships" name="Equity and Stock-based Compen_4" sheetId="45" state="visible" r:id="rId45"/>
    <sheet xmlns:r="http://schemas.openxmlformats.org/officeDocument/2006/relationships" name="Equity and Stock-based Compen_5"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Business Segment Information (D" sheetId="49" state="visible" r:id="rId49"/>
    <sheet xmlns:r="http://schemas.openxmlformats.org/officeDocument/2006/relationships" name="Major Customers and Foreign S_3" sheetId="50" state="visible" r:id="rId50"/>
  </sheets>
  <definedNames/>
  <calcPr calcId="124519" fullCalcOnLoad="1"/>
</workbook>
</file>

<file path=xl/sharedStrings.xml><?xml version="1.0" encoding="utf-8"?>
<sst xmlns="http://schemas.openxmlformats.org/spreadsheetml/2006/main" uniqueCount="429">
  <si>
    <t>Document and Entity Information - shares</t>
  </si>
  <si>
    <t>6 Months Ended</t>
  </si>
  <si>
    <t>Mar. 31, 2019</t>
  </si>
  <si>
    <t>May 03, 2019</t>
  </si>
  <si>
    <t>Document and Entity Information [Abstract]</t>
  </si>
  <si>
    <t>Entity Registrant Name</t>
  </si>
  <si>
    <t>AMTECH SYSTEMS INC</t>
  </si>
  <si>
    <t>Entity Central Index Key</t>
  </si>
  <si>
    <t>0000720500</t>
  </si>
  <si>
    <t>Current Fiscal Year End Date</t>
  </si>
  <si>
    <t>--09-30</t>
  </si>
  <si>
    <t>Entity Filer Category</t>
  </si>
  <si>
    <t>Accelerated Filer</t>
  </si>
  <si>
    <t>Document Type</t>
  </si>
  <si>
    <t>10-Q</t>
  </si>
  <si>
    <t>Document Period End Date</t>
  </si>
  <si>
    <t>Mar. 31,
		2019</t>
  </si>
  <si>
    <t>Document Fiscal Year Focus</t>
  </si>
  <si>
    <t>2019</t>
  </si>
  <si>
    <t>Document Fiscal Period Focus</t>
  </si>
  <si>
    <t>Q2</t>
  </si>
  <si>
    <t>Amendment Flag</t>
  </si>
  <si>
    <t>false</t>
  </si>
  <si>
    <t>Entity Emerging Growth Company</t>
  </si>
  <si>
    <t>Entity Small Business</t>
  </si>
  <si>
    <t>true</t>
  </si>
  <si>
    <t>Entity Common Stock, Shares Outstanding</t>
  </si>
  <si>
    <t>Condensed Consolidated Balance Sheets - USD ($) $ in Thousands</t>
  </si>
  <si>
    <t>Sep. 30, 2018</t>
  </si>
  <si>
    <t>Current Assets</t>
  </si>
  <si>
    <t>Cash and cash equivalents</t>
  </si>
  <si>
    <t>Restricted cash</t>
  </si>
  <si>
    <t>Accounts receivable</t>
  </si>
  <si>
    <t>Trade (less allowance for doubtful accounts of $444 and $454 at March 31, 2019, and September 30, 2018, respectively)</t>
  </si>
  <si>
    <t>Unbilled and other</t>
  </si>
  <si>
    <t>Inventories</t>
  </si>
  <si>
    <t>Contract assets</t>
  </si>
  <si>
    <t>Held-for-sale assets</t>
  </si>
  <si>
    <t>Other current assets</t>
  </si>
  <si>
    <t>Total current assets</t>
  </si>
  <si>
    <t>Property, Plant and Equipment - Net</t>
  </si>
  <si>
    <t>Intangible Assets - Net</t>
  </si>
  <si>
    <t>Goodwill - Net</t>
  </si>
  <si>
    <t>Other Assets</t>
  </si>
  <si>
    <t>Total Assets</t>
  </si>
  <si>
    <t>Current Liabilities</t>
  </si>
  <si>
    <t>Accounts payable</t>
  </si>
  <si>
    <t>Accrued compensation and related taxes</t>
  </si>
  <si>
    <t>Accrued warranty expense</t>
  </si>
  <si>
    <t>Other accrued liabilities</t>
  </si>
  <si>
    <t>Current maturities of long-term debt</t>
  </si>
  <si>
    <t>Deferred profit</t>
  </si>
  <si>
    <t>Income taxes payable</t>
  </si>
  <si>
    <t>Held-for-sale liabilities</t>
  </si>
  <si>
    <t>Total current liabilities</t>
  </si>
  <si>
    <t>Long-term Debt</t>
  </si>
  <si>
    <t>Income Taxes Payable</t>
  </si>
  <si>
    <t>Total liabilities</t>
  </si>
  <si>
    <t>Commitments and Contingencies</t>
  </si>
  <si>
    <t xml:space="preserve"> </t>
  </si>
  <si>
    <t>Shareholders’ Equity</t>
  </si>
  <si>
    <t>Preferred stock; 100,000,000 shares authorized; none issued</t>
  </si>
  <si>
    <t>Common stock; $0.01 par value; 100,000,000 shares authorized; shares issued and outstanding: 13,150,222 and 9,848,253 at June 30, 2015, and September 30, 2014, respectively</t>
  </si>
  <si>
    <t>Additional paid-in capital</t>
  </si>
  <si>
    <t>Accumulated other comprehensive loss</t>
  </si>
  <si>
    <t>Retained deficit</t>
  </si>
  <si>
    <t>Total shareholders’ equity</t>
  </si>
  <si>
    <t>Total Liabilities and Shareholders’ Equity</t>
  </si>
  <si>
    <t>Condensed Consolidated Balance Sheets (Parenthetical) - USD ($) $ in Thousands</t>
  </si>
  <si>
    <t>Allowance for doubtful accounts</t>
  </si>
  <si>
    <t>Stockholders' Equity</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Mar. 31, 2018</t>
  </si>
  <si>
    <t>Income Statement [Abstract]</t>
  </si>
  <si>
    <t>Revenues, net of returns and allowances</t>
  </si>
  <si>
    <t>Cost of sales</t>
  </si>
  <si>
    <t>Gross profit</t>
  </si>
  <si>
    <t>Selling, general and administrative</t>
  </si>
  <si>
    <t>Research, development and engineering</t>
  </si>
  <si>
    <t>Restructuring charges</t>
  </si>
  <si>
    <t>Operating income</t>
  </si>
  <si>
    <t>Income from equity method investment</t>
  </si>
  <si>
    <t>Interest income (expense) and other income, net</t>
  </si>
  <si>
    <t>Income from continuing operations before income taxes</t>
  </si>
  <si>
    <t>Income tax provision</t>
  </si>
  <si>
    <t>Income from continuing operations, net of tax</t>
  </si>
  <si>
    <t>(Loss) income from discontinued operations, net of tax</t>
  </si>
  <si>
    <t>Net (loss) income</t>
  </si>
  <si>
    <t>(Loss) Income Per Basic Share:</t>
  </si>
  <si>
    <t>Basic income per share from continuing operations (USD per share)</t>
  </si>
  <si>
    <t>Basic (loss) income per share from discontinued operations (USD per share)</t>
  </si>
  <si>
    <t>Net (loss) income per basic share (USD per share)</t>
  </si>
  <si>
    <t>(Loss) Income Per Diluted Share:</t>
  </si>
  <si>
    <t>Diluted income per share from continuing operations (USD per share)</t>
  </si>
  <si>
    <t>Diluted (loss) income per share from discontinued operations (USD per share)</t>
  </si>
  <si>
    <t>Net (loss) income per diluted share (USD per share)</t>
  </si>
  <si>
    <t>Weighted average shares outstanding - basic (in shares)</t>
  </si>
  <si>
    <t>Weighted average shares outstanding - diluted (in shares)</t>
  </si>
  <si>
    <t>Condensed Consolidated Statements of Comprehensive Income (Loss) - USD ($) $ in Thousands</t>
  </si>
  <si>
    <t>Statement of Comprehensive Income [Abstract]</t>
  </si>
  <si>
    <t>Foreign currency translation adjustment</t>
  </si>
  <si>
    <t>Comprehensive (loss) income</t>
  </si>
  <si>
    <t>Consolidated Statements of Shareholders' Equity - USD ($) $ in Thousands</t>
  </si>
  <si>
    <t>Total</t>
  </si>
  <si>
    <t>Common Stock</t>
  </si>
  <si>
    <t>Additional Paid- In Capital</t>
  </si>
  <si>
    <t>Accumulated Other Comprehensive Income (Loss)</t>
  </si>
  <si>
    <t>Retained Earnings (Accumulated Deficit)</t>
  </si>
  <si>
    <t>Beginning balance (in shares) at Sep. 30, 2017</t>
  </si>
  <si>
    <t>Beginning balance at Sep. 30, 2017</t>
  </si>
  <si>
    <t>Increase (Decrease) in Stockholders' Equity [Roll Forward]</t>
  </si>
  <si>
    <t>Translation adjustment</t>
  </si>
  <si>
    <t>Stock compensation expense</t>
  </si>
  <si>
    <t>Stock options exercised (in shares)</t>
  </si>
  <si>
    <t>Stock options exercised</t>
  </si>
  <si>
    <t>Ending balance (in shares) at Dec. 31, 2017</t>
  </si>
  <si>
    <t>Ending balance at Dec. 31, 2017</t>
  </si>
  <si>
    <t>Ending balance (in shares) at Mar. 31, 2018</t>
  </si>
  <si>
    <t>Ending balance at Mar. 31, 2018</t>
  </si>
  <si>
    <t>Beginning balance (in shares) at Dec. 31, 2017</t>
  </si>
  <si>
    <t>Beginning balance at Dec. 31, 2017</t>
  </si>
  <si>
    <t>Beginning balance (in shares) at Sep. 30, 2018</t>
  </si>
  <si>
    <t>Beginning balance at Sep. 30, 2018</t>
  </si>
  <si>
    <t>Ending balance (in shares) at Dec. 31, 2018</t>
  </si>
  <si>
    <t>Ending balance at Dec. 31, 2018</t>
  </si>
  <si>
    <t>Ending balance (in shares) at Mar. 31, 2019</t>
  </si>
  <si>
    <t>Ending balance at Mar. 31, 2019</t>
  </si>
  <si>
    <t>Beginning balance (in shares) at Dec. 31, 2018</t>
  </si>
  <si>
    <t>Beginning balance at Dec. 31, 2018</t>
  </si>
  <si>
    <t>Condensed Consolidated Statements of Cash Flows - USD ($) $ in Thousands</t>
  </si>
  <si>
    <t>Operating Activities</t>
  </si>
  <si>
    <t>Adjustments to reconcile net (loss) income to net cash used in operating activities:</t>
  </si>
  <si>
    <t>Depreciation and amortization</t>
  </si>
  <si>
    <t>Write-down of inventory</t>
  </si>
  <si>
    <t>Capitalized interest</t>
  </si>
  <si>
    <t>Deferred income taxes</t>
  </si>
  <si>
    <t>Non-cash share-based compensation expense</t>
  </si>
  <si>
    <t>Loss (gain) on sale of property, plant and equipment</t>
  </si>
  <si>
    <t>Provision for allowance for doubtful accounts, net</t>
  </si>
  <si>
    <t>Changes in operating assets and liabilities:</t>
  </si>
  <si>
    <t>Contract and other assets</t>
  </si>
  <si>
    <t>Accrued income taxes</t>
  </si>
  <si>
    <t>Accrued and other liabilities</t>
  </si>
  <si>
    <t>Contract liabilities</t>
  </si>
  <si>
    <t>Net cash used in operating activities</t>
  </si>
  <si>
    <t>Investing Activities</t>
  </si>
  <si>
    <t>Purchases of property, plant and equipment</t>
  </si>
  <si>
    <t>Proceeds from sale of property, plant and equipment</t>
  </si>
  <si>
    <t>Net cash used in investing activities</t>
  </si>
  <si>
    <t>Financing Activities</t>
  </si>
  <si>
    <t>Proceeds from the exercise of stock options</t>
  </si>
  <si>
    <t>Payments on long-term debt</t>
  </si>
  <si>
    <t>Net cash (used in) provided by financing activities</t>
  </si>
  <si>
    <t>Effect of Exchange Rate Changes on Cash, Cash Equivalents and Restricted Cash</t>
  </si>
  <si>
    <t>Net Decrease in Cash, Cash Equivalents and Restricted Cash</t>
  </si>
  <si>
    <t>Cash, Cash Equivalents and Restricted Cash, Beginning of Period</t>
  </si>
  <si>
    <t>[1]</t>
  </si>
  <si>
    <t>Cash, Cash Equivalents and Restricted Cash, End of Period</t>
  </si>
  <si>
    <t>Includes Cash, Cash Equivalents and Restricted Cash that are included in Held-For-Sale Assets on the Condensed Consolidated Balance Sheets.</t>
  </si>
  <si>
    <t>Basis of Presentation and Significant Accounting Policies</t>
  </si>
  <si>
    <t>Organization, Consolidation and Presentation of Financial Statements [Abstract]</t>
  </si>
  <si>
    <t>Basis of Presentation and Significant Accounting Policies Nature of Operations and Basis of Presentation – Amtech Systems, Inc. (the “Company,” “Amtech,” “we,” “our” or “us”) is a leading, global manufacturer of capital equipment, including thermal processing and wafer handling automation, and related consumables used in fabricating semiconductor devices, light-emitting diodes, or LEDs, silicon carbide (SiC) and silicon power chips and solar cells. We sell these products to semiconductor and solar cell manufacturers worldwide, particularly in Asia, the United States and Europe. We serve niche markets in industries that are experiencing rapid technological advances and which historically have been very cyclical. Therefore, future profitability and growth depend on our ability to develop or acquire and market profitable new products and on our ability to adapt to cyclical trends. In the second quarter of 2019, we began the process to divest our solar business. As such, we have classified substantially all of the Solar segment as held for sale in our Condensed Consolidated Balance Sheets and reported its results as discontinued operations in our Condensed Consolidated Statements of Operations. For additional information on the divestiture, see Note 4. For additional information on our segments, see Note 10.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unaudited condensed consolidated financial statements should be read in conjunction with the audited consolidated financial statements and notes thereto included in our Annual Report on Form 10-K for the fiscal year ended September 30, 2018 . Our fiscal year is from October 1 to September 30. Unless otherwise stated, references to the years 2019 and 2018 relate to the fiscal years ended September 30, 2019 and 2018, respectively. The consolidated results of operations for the three and six months ended March 31, 2019 , are not necessarily indicative of the results to be expected for the full fiscal year. Principles of Consolidation – The consolidated financial statements include the accounts of the Company and our wholly-owned subsidiaries. All significant intercompany balance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s to conform to the current year presentation. Results for all periods presented in this report have been reclassified for discontinued operations (Note 4) and for changes to our reportable segments (Note 10). These reclassifications had no effect on the previously reported consolidated financial statements for any period. 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densed Consolidated Statement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densed Consolidated Balance Sheets. Shipping Expense – Shipping expenses of $0.2 million in each of the three months ended March 31, 2019 and 2018 , and $0.5 million and $0.4 million for the six months ended March 31, 2019 and 2018 , respectively, are included in selling, general and administrative expenses. Research, Development and Engineering Expense – The table below shows gross research and development expenses and grants earned, in thousands: Three Months Ended March 31, Six Months Ended March 31, 2019 2018 2019 2018 Research, development and engineering $ 713 $ 778 $ 1,579 $ 1,453 Grants earned — — — — Net research, development and engineering $ 713 $ 778 $ 1,579 $ 1,453 Concentrations of Credit Risk – Our customers consist primarily of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March 31, 2019 , one Semiconductor segment customer individually represented 11% of accounts receivable. As of September 30, 2018 , one Semiconductor customer individually represented 16% of accounts receivable. We maintain our cash, cash equivalents and restricted cash in multiple financial institutions. Balances in the United States, which account for approximately 80% and 88% of total cash balances at our continuing operations as of March 31, 2019 and September 30, 2018 , respectively, are primarily invested in U.S. Treasuries or are in financial institutions insured by the Federal Deposit Insurance Corporation (“FDIC”). The remainder of our cash is maintained with financial institutions with reputable credit ratings in the Netherlands, China, France, the United Kingdom, Singapore and Malaysia. We maintain cash in bank accounts in amounts which at times may exceed federally insured limits. We have not experienced any losses on such accounts. Refer to Note 11 to Condensed Consolidated Financial Statements for information regarding major customers, foreign sales and revenue in other countries subject to fluctuation in foreign currency exchange rates. Impact of Recently Issued Accounting Pronouncements See Note 2 for information on our adoption of Financial Accounting Standards Board (“FASB”) Accounting Standards Codification (“ASC”) Topic 606, Revenue from Contracts with Customers (“ASC 606”), which amends the existing accounting standards for revenue recognition. The adoption of ASC 606 did not have a material effect on our results of operations. In November 2016, the FASB issued Accounting Standard Update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We adopted this standard retrospectively effective October 1, 2018, and, accordingly, to conform to the current period presentation, we reclassified our restricted cash to be included in the total of cash and cash equivalents presented at the bottom of our consolidated statements of cash flows for both the beginning and ending periods for our six months ended March 31, 2019 and 2018 . As a result, the amount of the change in our net cash provided by operating activities no longer separately shows the change in restricted cash for either period. The following table summarizes the effects related to the adoption of ASU 2016-18 for the six months ended March 31, 2018 : March 31, 2018 As reported As adjusted Net cash used in operating activities $ (1,805 ) $ (17,515 ) Effect of Exchange Rate Changes on Cash, Cash Equivalents and Restricted Cash $ 640 $ 1,372 Net Decrease in Cash, Cash Equivalents and Restricted Cash $ (626 ) $ (15,604 ) Cash, Cash Equivalents and Restricted Cash, Beginning of Period $ 51,121 $ 75,761 Cash, Cash Equivalents and Restricted Cash, End of Period $ 50,495 $ 60,157 There have been no other material changes or additions to the recently issued accounting standards other than those previously reported in Note 1 to our Consolidated Financial Statements in Part II, Item 8 of our Annual Report on Form 10-K for the year ended September 30, 2018 that affect or may affect our financial statements.</t>
  </si>
  <si>
    <t>Contracts with Customers</t>
  </si>
  <si>
    <t>Revenue from Contract with Customer [Abstract]</t>
  </si>
  <si>
    <t>Contracts with Customers We are a leading, global manufacturer of capital equipment, including thermal processing and wafer handling automation, and related consumables used in fabricating semiconductor devices, light-emitting diodes, or LEDs, silicon carbide (“SiC”) and silicon power chips. We sell these products to semiconductor manufacturers worldwide, particularly in Asia, North America and Europe. We operate in three reportable business segments, based primarily on the industry they serve: (i) Semiconductor, (ii) SiC/LED and (iii) Automation. In our Semiconductor segment, we supply thermal processing equipment, including solder reflow ovens, diffusion furnaces, and customer high-temp belt furnaces for use by semiconductor and electronics assembly manufacturers. In our SiC/LED segment, we produce substrate consumables and machinery for lapping (fine abrading) and polishing of materials, such as silicon wafers for semiconductor products, sapphire wafers for LED applications, and compound substrates, like silicon carbide wafers, for power device applications. In our Automation segment, we supply solar and semiconductor automation with in-house design and manufacturing capabilities and offer a full array of single wafer transfer tools as well as batch transfer tools and stocker options. Under ASC 606, revenue is recognized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We implemented ASC 606 as of October 1, 2018 using the modified retrospective approach with no cumulative effect adjustment recorded to the opening balance of accumulated deficit. Prior period amounts have not been restated and continue to be reported under the accounting standards in effect for those periods. Upon adoption of ASC 606, we changed our accounting policy for the installation performance obligation included in all solar system sales. Previously under ASC 605, we deferred revenue for the fair value of the installation and recognized it when earned. Under ASC 606, we will no longer record a deferral but will continue to recognize the revenue when earned. This change in policy does not result in a change in the amount of revenue recorded; instead, it removes the installation liability from our balance sheet. To achieve the core principle of the standard,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to the customer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erformance obligations, including the system itself and obligations that are not delivered simultaneously with the system, primarily installation services. Customers who purchase new systems are provided an assurance-type warranty, generally for periods of 12 to 24 months. In accordance with ASC 606, assurance-type warranties are not considered a performance obligation. 3) Determine the transaction price The transaction price is determined based on the consideration to which the Company will be entitled in exchange for transferring goods and services to the customer. The transaction price for equipment sales is adjusted for estimated product returns that we expect to occur under our return policy based upon past return rates, which have historically been immaterial. In rare cases when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Any estimates, including the effect of the constraint on variable consideration, are evaluated at each reporting period for any changes. The transaction price for all transactions is based on the price reflected in the individual customer’s purchase order. Variable consideration has not been identified as a significant component of the transaction price for any of our transaction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4) Allocate the transaction price to performance obligations in the contract If the contract contains a single performance obligation, the entire transaction price is allocated to the single performance obligation. Contracts that contain multiple distinct performance obligations require an allocation of the transaction price to each distinct performance obligation on a relative standalone selling price basis unless the transaction price is variable and meets the criteria to be allocated entirely to each distinct performance obligation or to a distinct service that forms part of a single performance obligation. Where required, the Company determines the standalone selling price (“SSP”) for each performance obligation based on consideration of both market and Company specific factors, including the selling price and profit margin for similar products. For those contracts that contain multiple performance obligations (primarily system sales requiring installation services), the Company must determine the SSP. To determine the SSP for labor related performance obligations (such as the labor component of installation), the Company used directly observable inputs based on the standalone sale prices for these services. The Company used a cost plus margin approach in determining the SSP for any materials related performance obligations (e.g., system add-ons, spare parts, and systems). 5) Recognize revenue when, or as, the Company satisfied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Equipment and related product revenues (e.g., furnace systems, system add-ons, machinery, consumables and spare parts) are recognized at a point in time, when they are shipped or delivered, depending on contractual terms. For installation services, revenue is recognized at a point in time, once the installation of the tool is complete. The nature of the installation services are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rewards our sales representatives for system sales and our employees for system sales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ntracts with customers, we have elected this practical expedient and expense all commissions as incurred based upon the expectation that the amortization period would be one year or less. Revenue Categories used by Management Management reviews disaggregated revenue at the operating segment level. Revenue-generating transactions vary between our operating segments due to several factors. For example, lead times vary among our operating segments and among our products. Most of the revenue for our SiC/LED segment results from the sale of consumables, rather than equipment sales. These consumables have a much shorter production period than equipment produced by our other operating segments. Due to these variations between operating segments, management determined that disaggregated revenue by segment sufficiently depicts how economic factors affect the nature, amount, timing and uncertainty of our revenue and cash flows. Contract assets and liabilities Contract assets consist of amounts the Company is not legally able to invoice but has completed the related performance obligation. These amounts generally arise from variances between the contractual payment terms and the transaction price assigned to the open performance obligations (e.g., the Company has recognized revenue in an amount greater than the amount that is billable under the contract). Contract assets are reflected in current assets on the consolidated balance sheets. Contract liabilities are reflected in current liabilities on the consolidated balance sheets as all performance obligations are expected to be satisfied within the next 12 months. Contract liabilities include customer deposits and deferred profit. Contract liabilities relate to payments invoiced or received in advance of completion of performance obligations under a contract. Contract liabilities are recognized as revenue upon the fulfillment of performance obligations. This amount relates primarily to prepayments for system sales and installation services. Semiconductor system transactions have payment terms that generally require a payment due upon shipment of the system ( 80% - 90% of contract price) and a final payment due upon installation or acceptance. Automation transactions have payment terms that generally require a payment due upon shipment of the system ( 90% of contract price), with a final payment due upon acceptance of the installation ( 10% of contract price). The components of contract assets are as follows, in thousands: March 31, Unbilled accounts receivable $ 107 Contract assets $ 107 The components of contract liabilities are as follows, in thousands: March 31, September 30, Customer deposits $ 2,015 $ 1,519 Contract liabilities $ 2,015 $ 1,519</t>
  </si>
  <si>
    <t>Restructuring</t>
  </si>
  <si>
    <t>Restructuring and Related Activities [Abstract]</t>
  </si>
  <si>
    <t>Restructuring The Company and its Chief Executive Officer and President, Fokko Pentinga, agreed on a transition of leadership, pursuant to which Mr. Pentinga stepped down as the Chief Executive Officer, President and a director of the Company effective December 6, 2018 (the “Effective Date”). In connection with his departure, Mr. Pentinga and the Company entered into a Separation Agreement and General Release of all Claims, dated November 28, 2018 (the “Separation Agreement”). Pursuant to the Separation Agreement, Mr. Pentinga will receive the following benefits: • a severance payment of $864,000 in gross, less all customary and appropriate income and employment taxes; • a payment of $458,500 for all other amounts due him; • all of his time-based stock options (the “Options”), became fully vested and immediately exercisable. Mr. Pentinga has the right to exercise Options with an exercise price of $7.01 or less until December 31, 2019. The remaining Options were exercisable during the 90 -day period following the Effective Date; and • certain other benefits as set forth in the Separation Agreement. The table below details the activity for the six months ended March 31, 2019 related to the above action as well as additional headcount reductions as we consolidated satellite offices in our Semiconductor segment and the outstanding obligations as of March 31, 2019 , in thousands: Six Months Ended March 31, 2019 Balance at September 30, 2018 $ — Severance expense, net of adjustments 1,037 Cash payments (49 ) Balance at March 31, 2019 $ 988</t>
  </si>
  <si>
    <t>Assets Held for Sale and Discontinued Operations</t>
  </si>
  <si>
    <t>Discontinued Operations and Disposal Groups [Abstract]</t>
  </si>
  <si>
    <t>Assets Held for Sale and Discontinued Operations We recently announced that our Board of Directors (the “Board”) determined that it was in the long-term best interest of the Company to exit the solar business segment and focus our strategic efforts on our semiconductor and silicon carbide/polishing business segments in order to more fully realize the opportunities the Company believes are presented in those areas. The Board made its decision, effective March 28, 2019, after analyzing current market conditions and the strategic outlook for its solar segment, which operates in a highly competitive market among lower cost manufacturers, particularly in China. Historical fluctuations in the solar cell industry combined with downward pricing pressure has negatively affected the Company’s results of operations in recent years. In response, as previously disclosed in our periodic reports, we have been pursuing strategic alternatives for the continued operations of the Solar Segment, including the possibility of restructuring the Solar Segment to achieve profitability and compete more effectively. After further assessment, however (including input from management of the Solar segment and our external advisors), the Board determined that the investment required to return the solar business to profitability would be better utilized to pursue strategic opportunities in the Semiconductor and SiC/LED segments. The anticipated divestiture of our solar business will include our Tempress and SoLayTec subsidiaries, which comprised substantially all of our Solar segment. We have adopted a plan to sell our Solar operations on or before March 31, 2020. As such, we have classified substantially all of the Solar segment as held for sale in our Condensed Consolidated Balance Sheets and reported its results as discontinued operations in our Condensed Consolidated Statements of Operations. We expect to incur one-time costs to sell the operations of approximately $750,000 , which includes $500,000 in broker fees and $250,000 in legal fees, although the final amount could be greater if certain timing and/or price targets are met. Operating results of our discontinued solar operations were as follows, in thousands: Three Months Ended March 31, Six Months Ended March 31, 2019 2018 2019 2018 Revenues, net of returns and allowances $ 8,153 $ 11,668 $ 14,381 $ 58,163 Cost of sales 9,229 8,525 15,352 44,643 Gross (loss) profit (1,076 ) 3,143 (971 ) 13,520 Selling, general and administrative 4,082 3,159 5,677 7,315 Research, development and engineering 831 1,404 1,911 2,720 Restructuring charges 591 — 601 — Operating (loss) income (6,580 ) (1,420 ) (9,160 ) 3,485 Interest income (expense) and other income, net (48 ) (6 ) (70 ) (72 ) (Loss) income from discontinued operations before income taxes (6,628 ) (1,426 ) (9,230 ) 3,413 Income tax provision (benefit) 19 (3,200 ) 37 (3,112 ) Net (loss) income $ (6,647 ) $ 1,774 $ (9,267 ) $ 6,525 The following table presents a summary of the solar assets and liabilities held for sale included in our Condensed Consolidated Balance Sheets, in thousands: March 31, September 30, Assets (Unaudited) Total current assets $ 20,418 $ 39,379 Property, Plant and Equipment - Net 5,559 5,943 Total assets included in the disposal group 25,977 45,322 Total current liabilities 19,545 29,380 Long-Term Debt 2,420 2,418 Total liabilities included in the disposal group 21,965 31,798 Net assets included in the disposal group $ 4,012 $ 13,524 Amtech’s Condensed Consolidated Statement of Cash flows combines cash flows from discontinued operations with cash flows from continuing operations within each cash flow statement category. The following table summarizes selected cash flow information for discontinued operations, in thousands: Six Months Ended March 31, 2019 2018 (Loss) income from discontinued operations, net of tax $ (9,267 ) $ 6,525 Depreciation and amortization $ 287 $ 324 Provision for allowance for doubtful accounts, net $ 981 $ 37 Purchases of property, plant and equipment $ 96 $ 220</t>
  </si>
  <si>
    <t>Earnings Per Share</t>
  </si>
  <si>
    <t>Earnings Per Share [Abstract]</t>
  </si>
  <si>
    <t>Earnings Per Share 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and six months ended March 31, 2019 , options for 1,248,000 and 1,220,000 weighted average shares, respectively, were excluded from the diluted EPS calculations because they were anti-dilutive. For the three and six months ended March 31, 2018 , options for 422,000 and 296,000 weighted average shares, respectively, were excluded from the diluted EPS calculations because they were anti-dilutive. These shares could become dilutive in the future. A reconciliation of the denominators of the basic and diluted EPS calculations follows (in thousands, except per share amounts): Three Months Ended March 31, Six Months Ended March 31, 2019 2018 2019 2018 Numerator: Net income from continuing operations $ 1,012 $ 1,061 $ 1,260 $ 2,762 Net (loss) income from discontinued operations $ (6,647 ) $ 1,774 $ (9,267 ) $ 6,525 Net (loss) income $ (5,635 ) $ 2,835 $ (8,007 ) $ 9,287 Denominator: Weighted-average shares used to compute basic EPS 14,228 14,891 14,224 14,835 Common stock equivalents (1) 30 263 31 388 Weighted-average shares used to compute diluted EPS 14,258 15,154 14,255 15,223 Basic income per share from continuing operations $ 0.07 $ 0.07 $ 0.09 $ 0.19 Basic (loss) income per share from discontinued operations $ (0.47 ) $ 0.12 $ (0.65 ) $ 0.44 Net (loss) income per basic share $ (0.40 ) $ 0.19 $ (0.56 ) $ 0.63 Diluted income per share from continuing operations $ 0.07 $ 0.07 $ 0.09 $ 0.18 Diluted (loss) income per share from discontinued operations $ (0.47 ) $ 0.12 $ (0.65 ) $ 0.43 Net (loss) income per diluted share $ (0.40 ) $ 0.19 $ (0.56 ) $ 0.61 (1) The number of common stock equivalents is calculated using the treasury method and the average market price during the period.</t>
  </si>
  <si>
    <t>Inventory</t>
  </si>
  <si>
    <t>Inventory Disclosure [Abstract]</t>
  </si>
  <si>
    <t>Inventory The components of inventories are as follows, in thousands: March 31, September 30, Purchased parts and raw materials $ 11,902 $ 10,989 Work-in-process 4,449 4,159 Finished goods 2,921 2,687 $ 19,272 $ 17,835</t>
  </si>
  <si>
    <t>Equity and Stock-based Compensation</t>
  </si>
  <si>
    <t>Equity [Abstract]</t>
  </si>
  <si>
    <t>Equity and Stock-Based Compensation Stock-based compensation expense was $0.2 million in both the three months ended March 31, 2019 and 2018 , and was $0.4 million and $0.5 million in the six months ended March 31, 2019 and 2018 , respectively. Stock-based compensation expense is included in selling, general and administrative expenses. The following table summarizes our stock option activity during the six months ended March 31, 2019 : Options Weighted Average Exercise Price Outstanding at beginning of period 1,248,758 $ 7.69 Granted 198,850 5.35 Exercised (11,086 ) 3.35 Forfeited (258,930 ) 9.02 Outstanding at end of period 1,177,592 $ 7.04 Exercisable at end of period 914,159 $ 7.50 Weighted average fair value of options granted during the period $ 3.08 As a result of the Separation Agreement entered into with the Company’s former Chief Executive Officer and President (see Note 3), vesting of 12,500 options was accelerated in the first quarter of 2019. Additionally, 122,500 options were unexercised at the end of the 90-day period following the Effective Date and were subsequently modified. The modification allows for an additional nine-month exercise period and resulted in approximately $108,000 of additional stock-based compensation expense, which was recorded in the second quarter of 2019. The fair value of options was estimated at the applicable grant date using the Black-Scholes option pricing model with the following assumptions: Six Months Ended March 31, 2019 Risk free interest rate 3% Expected life 6 years Dividend rate 0% Volatility 60% On November 29, 2018, we announced that the Board of Directors of Amtech Systems, Inc. (the “Board”) approved a stock repurchase program, pursuant to which we may repurchase up to $4 million of our outstanding common stock, par value $0.01 per share, over a one -year period. Repurchases under the program will be made in open market transactions at prevailing market prices, in privately negotiated transactions, or by other means in compliance with the rules and regulations of the SEC; however, we have no obligation to repurchase shares and the timing, actual number, and value of shares to be repurchased is subject to management’s discretion and will depend on the Company’s stock price and other market conditions. Our Board may terminate the repurchase program at any time while it is in effect. We intend to retire any repurchased shares. There were no shares repurchased during the quarter ended March 31, 2019 .</t>
  </si>
  <si>
    <t>Income Taxes</t>
  </si>
  <si>
    <t>Income Tax Disclosure [Abstract]</t>
  </si>
  <si>
    <t>Income Taxes For the three months ended March 31, 2019 and 2018 , we recorded income tax expense of $0.3 million and $0.4 million , respectively. For the six months ended March 31, 2019 and 2018 , we recorded income tax expense of $0.9 million and $1.6 million , respectively. The quarterly income tax provision is calculated using an estimated annual effective tax rate, based upon expected annual income, permanent items, statutory rates and planned tax strategies in the various jurisdictions in which we operate. However, losses in certain jurisdictions and discrete items are treated separately. For the three and six months ended March 31, 2018 , we recorded an income tax benefit of $3.2 million and $3.1 million , respectively, related to our discontinued operations. This benefit was the result of the resolution of an uncertain tax position in specific tax jurisdictions. We worked with tax experts in the local jurisdictions and in the U.S. to review the transactions and tax laws that resulted in this uncertain tax position, as well as the related interest and penalties. At the conclusion of this review, we determined that the Company is not liable for withholding taxes nor the associated interest and penalties in one of the jurisdictions. Therefore, we reversed the accrued tax, interest and penalties relating to this jurisdiction. Deferred tax assets and liabilities reflect the tax effects of temporary differences between the carrying value of assets and liabilities for financial reporting purposes and the amounts used for income tax purposes. We record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W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We will continue to monitor our cumulative income and loss positions in the U.S. and foreign jurisdictions to determine whether full valuation allowances on net deferred tax assets are appropriate. We classify all of our uncertain tax positions as income taxes payable long-term. At both March 31, 2019 and September 30, 2018 , the total amount of unrecognized tax benefits was approximately $1.2 million . Income taxes payable long-term includes other items, primarily withholding taxes that are not due until the related intercompany service fees are paid. We classify interest and penalties related to unrecognized tax benefits as income tax expense. As of both March 31, 2019 and September 30, 2018 , we had an accrual for potential interest and penalties of approximately $0.7 million classified with income taxes payable long-term. Amtech and one or more of our subsidiaries file income tax returns in The Netherlands, Germany, France, China and other foreign jurisdictions, as well as in the U.S. and various states in the U.S. We have not signed any agreements with the Internal Revenue Service, any state or foreign jurisdiction to the extend the statute of limitations for any fiscal year. As such, the number of open years is the number of years dictated by statute in each of the respective taxing jurisdictions, which generally is from 3 to 5 years.</t>
  </si>
  <si>
    <t>Commitments and Contingencies Disclosure [Abstract]</t>
  </si>
  <si>
    <t>Commitments and Contingencies Purchase Obligations – As of March 31, 2019 , we had unrecorded purchase obligations at our continuing operations in the amount of $6.0 million compared to $7.3 million as of September 30, 2018 .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In December 2018, we were notified by our customer that the turnkey contract for Phase II has been terminated. As a result, we will not perform the final installation and integration of our equipment under such contract. Final settlement of the contract is under review and discussions with such customer are ongoing. We have removed the value of this remaining work from our backlog with no material effect on financial condition and results of operations. Employment Contracts – We have employment contrac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twelve to thirty-six months of salary.</t>
  </si>
  <si>
    <t>Business Segment Information</t>
  </si>
  <si>
    <t>Segment Reporting [Abstract]</t>
  </si>
  <si>
    <t>Business Segment Information After announcing the planned divestiture of our Solar segment (see Note 4), we conducted an evaluation of our organizational structure. Beginning with the second quarter of fiscal 2019, we made changes to our reportable segments. Prior period amounts have been revised to conform to the current period segment reporting structure. Our three reportable segments are as follows: Semiconductor – We design, manufacture, sell and service thermal processing equipment and related controls for use by leading semiconductor manufacturers, and in electronics, automotive and other industries. SiC/LED – We produce consumables and machinery for lapping (fine abrading) and polishing of materials, such as sapphire substrates, optical components, silicon wafers, numerous types of crystal materials, ceramics and metal components. We formerly referred to our SiC/LED segment as “Polishing.” Automation – We are a leading supplier of solar and semiconductor automation with in-house design and manufacturing capabilities and offer a full array of single wafer transfer tools as well as batch transfer tools and stocker options. Information concerning our business segments is as follows, in thousands: Three Months Ended March 31, Six Months Ended March 31, 2019 2018 2019 2018 Net Revenues: Semiconductor $ 16,053 $ 16,582 $ 35,013 $ 37,473 SiC/LED 3,273 3,603 6,256 7,126 Automation 1,307 930 2,589 3,632 $ 20,633 $ 21,115 $ 43,858 $ 48,231 Operating income (loss): Semiconductor $ 1,732 $ 2,257 $ 4,477 $ 5,261 SiC/LED 877 1,111 1,646 2,215 Automation (116 ) (483 ) (340 ) (36 ) Non-segment related (1,245 ) (1,400 ) (3,871 ) (3,094 ) $ 1,248 $ 1,485 $ 1,912 $ 4,346 March 31, September 30, Identifiable Assets: Semiconductor $ 60,362 $ 59,744 SiC/LED 7,848 6,545 Automation 3,995 3,586 Non-segment related* 33,422 34,209 Held-for-sale assets** 25,977 45,322 $ 131,604 $ 149,406 *Non-segment related assets include cash, property and other assets. **See Note 4 for additional information on held-for-sale assets. Goodwill and other long-lived assets We review our long-lived assets, including goodwill, for impairment at least annually in our fourth quarter or whenever events or changes in circumstances indicate that the carrying amount of an asset may not be recoverable. Additional information on impairment testing of long-lived assets, intangible assets and goodwill can be found in Notes 1 and 5 of our Annual Report on Form 10-K for the year ended September 30, 2018 .</t>
  </si>
  <si>
    <t>Major Customers and Foreign Sales</t>
  </si>
  <si>
    <t>Geographic Areas, Revenues from External Customers [Abstract]</t>
  </si>
  <si>
    <t>Major Customers And Foreign Sales</t>
  </si>
  <si>
    <t>Major Customers and Foreign Sales During the six months ended March 31, 2019 , one Semiconductor segment customer individually represented 11% of our net revenues. No other customer represented greater than 10% of net revenues. During the six months ended March 31, 2018 , one Semiconductor segment customer individually represented 14% of our net revenues. Our net revenues were from customers in the following geographic regions: Six Months Ended March 31, 2019 2018 United States 40 % 21 % Other 2 % 3 % Total North America 42 % 24 % China 19 % 28 % Malaysia 3 % 5 % Taiwan 6 % 9 % Other 7 % 5 % Total Asia 35 % 47 % Germany 11 % 14 % Other 12 % 15 % Total Europe 23 % 29 % 100 % 100 %</t>
  </si>
  <si>
    <t>Basis of Presentation and Significant Accounting Policies (Policies)</t>
  </si>
  <si>
    <t>Nature of Operations and Basis of Presentation</t>
  </si>
  <si>
    <t>Nature of Operations and Basis of Presentation – Amtech Systems, Inc. (the “Company,” “Amtech,” “we,” “our” or “us”) is a leading, global manufacturer of capital equipment, including thermal processing and wafer handling automation, and related consumables used in fabricating semiconductor devices, light-emitting diodes, or LEDs, silicon carbide (SiC) and silicon power chips and solar cells. We sell these products to semiconductor and solar cell manufacturers worldwide, particularly in Asia, the United States and Europe. We serve niche markets in industries that are experiencing rapid technological advances and which historically have been very cyclical. Therefore, future profitability and growth depend on our ability to develop or acquire and market profitable new products and on our ability to adapt to cyclical trends. In the second quarter of 2019, we began the process to divest our solar business. As such, we have classified substantially all of the Solar segment as held for sale in our Condensed Consolidated Balance Sheets and reported its results as discontinued operations in our Condensed Consolidated Statements of Operations. For additional information on the divestiture, see Note 4. For additional information on our segments, see Note 10.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unaudited condensed consolidated financial statements should be read in conjunction with the audited consolidated financial statements and notes thereto included in our Annual Report on Form 10-K for the fiscal year ended September 30, 2018 . Our fiscal year is from October 1 to September 30. Unless otherwise stated, references to the years 2019 and 2018 relate to the fiscal years ended September 30, 2019 and 2018, respectively. The consolidated results of operations for the three and six months ended March 31, 2019 , are not necessarily indicative of the results to be expected for the full fiscal year.</t>
  </si>
  <si>
    <t>Principles of Consolidation</t>
  </si>
  <si>
    <t>Principles of Consolidation – The consolidated financial statements include the accounts of the Company and our wholly-owned subsidiaries.</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s of Credit Risk</t>
  </si>
  <si>
    <t>Concentrations of Credit Risk – Our customers consist primarily of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March 31, 2019 , one Semiconductor segment customer individually represented 11% of accounts receivable. As of September 30, 2018 , one Semiconductor customer individually represented 16% of accounts receivable. We maintain our cash, cash equivalents and restricted cash in multiple financial institutions. Balances in the United States, which account for approximately 80% and 88% of total cash balances at our continuing operations as of March 31, 2019 and September 30, 2018 , respectively, are primarily invested in U.S. Treasuries or are in financial institutions insured by the Federal Deposit Insurance Corporation (“FDIC”). The remainder of our cash is maintained with financial institutions with reputable credit ratings in the Netherlands, China, France, the United Kingdom, Singapore and Malaysia.</t>
  </si>
  <si>
    <t>Impact of Recently Issued Accounting Pronouncements</t>
  </si>
  <si>
    <t xml:space="preserve">Impact of Recently Issued Accounting Pronouncements See Note 2 for information on our adoption of Financial Accounting Standards Board (“FASB”) Accounting Standards Codification (“ASC”) Topic 606, Revenue from Contracts with Customers (“ASC 606”), which amends the existing accounting standards for revenue recognition. The adoption of ASC 606 did not have a material effect on our results of operations. In November 2016, the FASB issued Accounting Standard Update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We adopted this standard retrospectively effective October 1, 2018, and, accordingly, to conform to the current period presentation, we reclassified our restricted cash to be included in the total of cash and cash equivalents presented at the bottom of our consolidated statements of cash flows for both the beginning and ending periods for our six months ended March 31, 2019 and 2018 . As a result, the amount of the change in our net cash provided by operating activities no longer separately shows the change in restricted cash for either period. The following table summarizes the effects related to the adoption of ASU 2016-18 for the six months ended March 31, 2018 : March 31, 2018 As reported As adjusted Net cash used in operating activities $ (1,805 ) $ (17,515 ) Effect of Exchange Rate Changes on Cash, Cash Equivalents and Restricted Cash $ 640 $ 1,372 Net Decrease in Cash, Cash Equivalents and Restricted Cash $ (626 ) $ (15,604 ) Cash, Cash Equivalents and Restricted Cash, Beginning of Period $ 51,121 $ 75,761 Cash, Cash Equivalents and Restricted Cash, End of Period $ 50,495 $ 60,157 There have been no other material changes or additions to the recently issued accounting standards other than those previously reported in Note 1 to our Consolidated Financial Statements in Part II, Item 8 of our Annual Report on Form 10-K for the year ended September 30, 2018 that affect or may affect our financial statements. </t>
  </si>
  <si>
    <t>Revenue Recognition</t>
  </si>
  <si>
    <t>Under ASC 606, revenue is recognized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We implemented ASC 606 as of October 1, 2018 using the modified retrospective approach with no cumulative effect adjustment recorded to the opening balance of accumulated deficit. Prior period amounts have not been restated and continue to be reported under the accounting standards in effect for those periods. Upon adoption of ASC 606, we changed our accounting policy for the installation performance obligation included in all solar system sales. Previously under ASC 605, we deferred revenue for the fair value of the installation and recognized it when earned. Under ASC 606, we will no longer record a deferral but will continue to recognize the revenue when earned. This change in policy does not result in a change in the amount of revenue recorded; instead, it removes the installation liability from our balance sheet. To achieve the core principle of the standard,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to the customer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erformance obligations, including the system itself and obligations that are not delivered simultaneously with the system, primarily installation services. Customers who purchase new systems are provided an assurance-type warranty, generally for periods of 12 to 24 months. In accordance with ASC 606, assurance-type warranties are not considered a performance obligation. 3) Determine the transaction price The transaction price is determined based on the consideration to which the Company will be entitled in exchange for transferring goods and services to the customer. The transaction price for equipment sales is adjusted for estimated product returns that we expect to occur under our return policy based upon past return rates, which have historically been immaterial. In rare cases when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Any estimates, including the effect of the constraint on variable consideration, are evaluated at each reporting period for any changes. The transaction price for all transactions is based on the price reflected in the individual customer’s purchase order. Variable consideration has not been identified as a significant component of the transaction price for any of our transaction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4) Allocate the transaction price to performance obligations in the contract If the contract contains a single performance obligation, the entire transaction price is allocated to the single performance obligation. Contracts that contain multiple distinct performance obligations require an allocation of the transaction price to each distinct performance obligation on a relative standalone selling price basis unless the transaction price is variable and meets the criteria to be allocated entirely to each distinct performance obligation or to a distinct service that forms part of a single performance obligation. Where required, the Company determines the standalone selling price (“SSP”) for each performance obligation based on consideration of both market and Company specific factors, including the selling price and profit margin for similar products. For those contracts that contain multiple performance obligations (primarily system sales requiring installation services), the Company must determine the SSP. To determine the SSP for labor related performance obligations (such as the labor component of installation), the Company used directly observable inputs based on the standalone sale prices for these services. The Company used a cost plus margin approach in determining the SSP for any materials related performance obligations (e.g., system add-ons, spare parts, and systems). 5) Recognize revenue when, or as, the Company satisfied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Equipment and related product revenues (e.g., furnace systems, system add-ons, machinery, consumables and spare parts) are recognized at a point in time, when they are shipped or delivered, depending on contractual terms. For installation services, revenue is recognized at a point in time, once the installation of the tool is complete. The nature of the installation services are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rewards our sales representatives for system sales and our employees for system sales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ntracts with customers, we have elected this practical expedient and expense all commissions as incurred based upon the expectation that the amortization period would be one year or less. Revenue Categories used by Management Management reviews disaggregated revenue at the operating segment level. Revenue-generating transactions vary between our operating segments due to several factors. For example, lead times vary among our operating segments and among our products. Most of the revenue for our SiC/LED segment results from the sale of consumables, rather than equipment sales. These consumables have a much shorter production period than equipment produced by our other operating segments. Due to these variations between operating segments, management determined that disaggregated revenue by segment sufficiently depicts how economic factors affect the nature, amount, timing and uncertainty of our revenue and cash flows.</t>
  </si>
  <si>
    <t>Basis of Presentation and Significant Accounting Policies (Tables)</t>
  </si>
  <si>
    <t>Research and Development Expense</t>
  </si>
  <si>
    <t>The table below shows gross research and development expenses and grants earned, in thousands: Three Months Ended March 31, Six Months Ended March 31, 2019 2018 2019 2018 Research, development and engineering $ 713 $ 778 $ 1,579 $ 1,453 Grants earned — — — — Net research, development and engineering $ 713 $ 778 $ 1,579 $ 1,453</t>
  </si>
  <si>
    <t>Effect of Adoption of New Accounting Pronouncement</t>
  </si>
  <si>
    <t>The following table summarizes the effects related to the adoption of ASU 2016-18 for the six months ended March 31, 2018 : March 31, 2018 As reported As adjusted Net cash used in operating activities $ (1,805 ) $ (17,515 ) Effect of Exchange Rate Changes on Cash, Cash Equivalents and Restricted Cash $ 640 $ 1,372 Net Decrease in Cash, Cash Equivalents and Restricted Cash $ (626 ) $ (15,604 ) Cash, Cash Equivalents and Restricted Cash, Beginning of Period $ 51,121 $ 75,761 Cash, Cash Equivalents and Restricted Cash, End of Period $ 50,495 $ 60,157</t>
  </si>
  <si>
    <t>Contracts with Customers (Tables)</t>
  </si>
  <si>
    <t>Contract with Customer, Asset and Liability</t>
  </si>
  <si>
    <t>The components of contract assets are as follows, in thousands: March 31, Unbilled accounts receivable $ 107 Contract assets $ 107 The components of contract liabilities are as follows, in thousands: March 31, September 30, Customer deposits $ 2,015 $ 1,519 Contract liabilities $ 2,015 $ 1,519</t>
  </si>
  <si>
    <t>Restructuring (Tables)</t>
  </si>
  <si>
    <t>Restructuring Activity</t>
  </si>
  <si>
    <t>The table below details the activity for the six months ended March 31, 2019 related to the above action as well as additional headcount reductions as we consolidated satellite offices in our Semiconductor segment and the outstanding obligations as of March 31, 2019 , in thousands: Six Months Ended March 31, 2019 Balance at September 30, 2018 $ — Severance expense, net of adjustments 1,037 Cash payments (49 ) Balance at March 31, 2019 $ 988</t>
  </si>
  <si>
    <t>Assets Held for Sale and Discontinued Operations (Tables)</t>
  </si>
  <si>
    <t>Disposal Groups, Including Discontinued Operations</t>
  </si>
  <si>
    <t>Operating results of our discontinued solar operations were as follows, in thousands: Three Months Ended March 31, Six Months Ended March 31, 2019 2018 2019 2018 Revenues, net of returns and allowances $ 8,153 $ 11,668 $ 14,381 $ 58,163 Cost of sales 9,229 8,525 15,352 44,643 Gross (loss) profit (1,076 ) 3,143 (971 ) 13,520 Selling, general and administrative 4,082 3,159 5,677 7,315 Research, development and engineering 831 1,404 1,911 2,720 Restructuring charges 591 — 601 — Operating (loss) income (6,580 ) (1,420 ) (9,160 ) 3,485 Interest income (expense) and other income, net (48 ) (6 ) (70 ) (72 ) (Loss) income from discontinued operations before income taxes (6,628 ) (1,426 ) (9,230 ) 3,413 Income tax provision (benefit) 19 (3,200 ) 37 (3,112 ) Net (loss) income $ (6,647 ) $ 1,774 $ (9,267 ) $ 6,525 The following table presents a summary of the solar assets and liabilities held for sale included in our Condensed Consolidated Balance Sheets, in thousands: March 31, September 30, Assets (Unaudited) Total current assets $ 20,418 $ 39,379 Property, Plant and Equipment - Net 5,559 5,943 Total assets included in the disposal group 25,977 45,322 Total current liabilities 19,545 29,380 Long-Term Debt 2,420 2,418 Total liabilities included in the disposal group 21,965 31,798 Net assets included in the disposal group $ 4,012 $ 13,524 The following table summarizes selected cash flow information for discontinued operations, in thousands: Six Months Ended March 31, 2019 2018 (Loss) income from discontinued operations, net of tax $ (9,267 ) $ 6,525 Depreciation and amortization $ 287 $ 324 Provision for allowance for doubtful accounts, net $ 981 $ 37 Purchases of property, plant and equipment $ 96 $ 220</t>
  </si>
  <si>
    <t>Earnings Per Share (Tables)</t>
  </si>
  <si>
    <t>Basic and Diluted Earnings Per Share</t>
  </si>
  <si>
    <t>A reconciliation of the denominators of the basic and diluted EPS calculations follows (in thousands, except per share amounts): Three Months Ended March 31, Six Months Ended March 31, 2019 2018 2019 2018 Numerator: Net income from continuing operations $ 1,012 $ 1,061 $ 1,260 $ 2,762 Net (loss) income from discontinued operations $ (6,647 ) $ 1,774 $ (9,267 ) $ 6,525 Net (loss) income $ (5,635 ) $ 2,835 $ (8,007 ) $ 9,287 Denominator: Weighted-average shares used to compute basic EPS 14,228 14,891 14,224 14,835 Common stock equivalents (1) 30 263 31 388 Weighted-average shares used to compute diluted EPS 14,258 15,154 14,255 15,223 Basic income per share from continuing operations $ 0.07 $ 0.07 $ 0.09 $ 0.19 Basic (loss) income per share from discontinued operations $ (0.47 ) $ 0.12 $ (0.65 ) $ 0.44 Net (loss) income per basic share $ (0.40 ) $ 0.19 $ (0.56 ) $ 0.63 Diluted income per share from continuing operations $ 0.07 $ 0.07 $ 0.09 $ 0.18 Diluted (loss) income per share from discontinued operations $ (0.47 ) $ 0.12 $ (0.65 ) $ 0.43 Net (loss) income per diluted share $ (0.40 ) $ 0.19 $ (0.56 ) $ 0.61 (1) The number of common stock equivalents is calculated using the treasury method and the average market price during the period.</t>
  </si>
  <si>
    <t>Inventory (Tables)</t>
  </si>
  <si>
    <t>Components of Inventory</t>
  </si>
  <si>
    <t>The components of inventories are as follows, in thousands: March 31, September 30, Purchased parts and raw materials $ 11,902 $ 10,989 Work-in-process 4,449 4,159 Finished goods 2,921 2,687 $ 19,272 $ 17,835</t>
  </si>
  <si>
    <t>Equity and Stock-based Compensation (Tables)</t>
  </si>
  <si>
    <t>Share-based Compensation, Stock Options, Activity</t>
  </si>
  <si>
    <t xml:space="preserve">The following table summarizes our stock option activity during the six months ended March 31, 2019 : Options Weighted Average Exercise Price Outstanding at beginning of period 1,248,758 $ 7.69 Granted 198,850 5.35 Exercised (11,086 ) 3.35 Forfeited (258,930 ) 9.02 Outstanding at end of period 1,177,592 $ 7.04 Exercisable at end of period 914,159 $ 7.50 Weighted average fair value of options granted during the period $ 3.08 </t>
  </si>
  <si>
    <t>Fair Value Assumptions</t>
  </si>
  <si>
    <t>The fair value of options was estimated at the applicable grant date using the Black-Scholes option pricing model with the following assumptions: Six Months Ended March 31, 2019 Risk free interest rate 3% Expected life 6 years Dividend rate 0% Volatility 60%</t>
  </si>
  <si>
    <t>Business Segment Information (Tables)</t>
  </si>
  <si>
    <t>Information concerning our business segments is as follows, in thousands: Three Months Ended March 31, Six Months Ended March 31, 2019 2018 2019 2018 Net Revenues: Semiconductor $ 16,053 $ 16,582 $ 35,013 $ 37,473 SiC/LED 3,273 3,603 6,256 7,126 Automation 1,307 930 2,589 3,632 $ 20,633 $ 21,115 $ 43,858 $ 48,231 Operating income (loss): Semiconductor $ 1,732 $ 2,257 $ 4,477 $ 5,261 SiC/LED 877 1,111 1,646 2,215 Automation (116 ) (483 ) (340 ) (36 ) Non-segment related (1,245 ) (1,400 ) (3,871 ) (3,094 ) $ 1,248 $ 1,485 $ 1,912 $ 4,346 March 31, September 30, Identifiable Assets: Semiconductor $ 60,362 $ 59,744 SiC/LED 7,848 6,545 Automation 3,995 3,586 Non-segment related* 33,422 34,209 Held-for-sale assets** 25,977 45,322 $ 131,604 $ 149,406 *Non-segment related assets include cash, property and other assets. **See Note 4 for additional information on held-for-sale assets.</t>
  </si>
  <si>
    <t>Major Customers and Foreign Sales (Tables)</t>
  </si>
  <si>
    <t>Revenues by Geographic Region</t>
  </si>
  <si>
    <t>Our net revenues were from customers in the following geographic regions: Six Months Ended March 31, 2019 2018 United States 40 % 21 % Other 2 % 3 % Total North America 42 % 24 % China 19 % 28 % Malaysia 3 % 5 % Taiwan 6 % 9 % Other 7 % 5 % Total Asia 35 % 47 % Germany 11 % 14 % Other 12 % 15 % Total Europe 23 % 29 % 100 % 100 %</t>
  </si>
  <si>
    <t>Basis of Presentation and Significant Accounting Policies - Shipping Expense (Details) - USD ($) $ in Thousands</t>
  </si>
  <si>
    <t>Disaggregation of Revenue [Line Items]</t>
  </si>
  <si>
    <t>Shipping expense</t>
  </si>
  <si>
    <t>Shipping and Handling</t>
  </si>
  <si>
    <t>Basis of Presentation and Significant Accounting Policies - Research and Development Expense (Details) - USD ($) $ in Thousands</t>
  </si>
  <si>
    <t>Grants earned</t>
  </si>
  <si>
    <t>Net research, development and engineering</t>
  </si>
  <si>
    <t>Basis of Presentation and Significant Accounting Policies - Concentrations of Credit Risk (Details)</t>
  </si>
  <si>
    <t>12 Months Ended</t>
  </si>
  <si>
    <t>Cash and Cash Equivalents and Restricted Cash | US Treasuries and FDIC Insured</t>
  </si>
  <si>
    <t>Concentration Risk [Line Items]</t>
  </si>
  <si>
    <t>Concentration risk, percentage</t>
  </si>
  <si>
    <t>80.00%</t>
  </si>
  <si>
    <t>88.00%</t>
  </si>
  <si>
    <t>Customer One | Accounts Receivable | Customer Concentration Risk</t>
  </si>
  <si>
    <t>11.00%</t>
  </si>
  <si>
    <t>16.00%</t>
  </si>
  <si>
    <t>Basis of Presentation and Significant Accounting Policies - Effect of New Accounting Pronouncement (Details) - USD ($) $ in Thousands</t>
  </si>
  <si>
    <t>Sep. 30, 2017</t>
  </si>
  <si>
    <t>New Accounting Pronouncements or Change in Accounting Principle [Line Items]</t>
  </si>
  <si>
    <t>As reported</t>
  </si>
  <si>
    <t>Contracts with Customers (Details)</t>
  </si>
  <si>
    <t>Mar. 31, 2019segment</t>
  </si>
  <si>
    <t>Number of reportable segments</t>
  </si>
  <si>
    <t>Warranty period</t>
  </si>
  <si>
    <t>12 months</t>
  </si>
  <si>
    <t>Period of contract</t>
  </si>
  <si>
    <t>1 year</t>
  </si>
  <si>
    <t>Amortization period</t>
  </si>
  <si>
    <t>SiC/LED | Minimum</t>
  </si>
  <si>
    <t>Percentage of contract price</t>
  </si>
  <si>
    <t>SiC/LED | Maximum</t>
  </si>
  <si>
    <t>90.00%</t>
  </si>
  <si>
    <t>Equipment Sales | Minimum</t>
  </si>
  <si>
    <t>Equipment Sales | Maximum</t>
  </si>
  <si>
    <t>24 months</t>
  </si>
  <si>
    <t>Contracts with Customers - Contract Assets (Details) - USD ($) $ in Thousands</t>
  </si>
  <si>
    <t>Contracts with Customers - Contract Liabilities (Details) - USD ($) $ in Thousands</t>
  </si>
  <si>
    <t>Capitalized Contract Cost [Line Items]</t>
  </si>
  <si>
    <t>Customer deposits</t>
  </si>
  <si>
    <t>Restructuring - Narrative (Details)</t>
  </si>
  <si>
    <t>Nov. 28, 2018USD ($)$ / shares</t>
  </si>
  <si>
    <t>Severance payment</t>
  </si>
  <si>
    <t>Payment of other amounts due</t>
  </si>
  <si>
    <t>Exercise price (USD per share) | $ / shares</t>
  </si>
  <si>
    <t>Exercise period</t>
  </si>
  <si>
    <t>90 days</t>
  </si>
  <si>
    <t>Restructuring - Restructuring Activity (Details) - USD ($) $ in Thousands</t>
  </si>
  <si>
    <t>Restructuring Reserve [Roll Forward]</t>
  </si>
  <si>
    <t>Balance at September 30, 2018</t>
  </si>
  <si>
    <t>Severance expense, net of adjustments</t>
  </si>
  <si>
    <t>Cash payments</t>
  </si>
  <si>
    <t>Balance at March 31, 2019</t>
  </si>
  <si>
    <t>Assets Held for Sale and Discontinued Operations - Narrative (Details) - Scenario, Forecast - Solar Segment - Discontinued Operations, Held-for-sale</t>
  </si>
  <si>
    <t>Sep. 30, 2019USD ($)</t>
  </si>
  <si>
    <t>Income Statement, Balance Sheet and Additional Disclosures by Disposal Groups, Including Discontinued Operations [Line Items]</t>
  </si>
  <si>
    <t>One-time costs to tell</t>
  </si>
  <si>
    <t>Broker Fees</t>
  </si>
  <si>
    <t>Legal Fees</t>
  </si>
  <si>
    <t>Assets Held for Sale and Discontinued Operations - Operating Results of Discontinued Operations (Details) - USD ($) $ in Thousands</t>
  </si>
  <si>
    <t>Income tax provision (benefit)</t>
  </si>
  <si>
    <t>Solar Segment | Discontinued Operations, Held-for-sale</t>
  </si>
  <si>
    <t>Gross (loss) profit</t>
  </si>
  <si>
    <t>Operating (loss) income</t>
  </si>
  <si>
    <t>(Loss) income from discontinued operations before income taxes</t>
  </si>
  <si>
    <t>Assets Held for Sale and Discontinued Operations - Assets and Liabilities Held for Sale (Details) - USD ($) $ in Thousands</t>
  </si>
  <si>
    <t>Assets</t>
  </si>
  <si>
    <t>Net assets included in the disposal group</t>
  </si>
  <si>
    <t>Total assets included in the disposal group</t>
  </si>
  <si>
    <t>Long-Term Debt</t>
  </si>
  <si>
    <t>Total liabilities included in the disposal group</t>
  </si>
  <si>
    <t>Assets Held for Sale and Discontinued Operations - Cash Flow Information (Details) - USD ($) $ in Thousands</t>
  </si>
  <si>
    <t>Earnings Per Share (Details) - USD ($) $ / shares in Units, shares in Thousands, $ in Thousands</t>
  </si>
  <si>
    <t>Dec. 31, 2018</t>
  </si>
  <si>
    <t>Dec. 31, 2017</t>
  </si>
  <si>
    <t>Numerator:</t>
  </si>
  <si>
    <t>Denominator:</t>
  </si>
  <si>
    <t>Weighted-average shares used to compute basic EPS (in shares)</t>
  </si>
  <si>
    <t>Common stock equivalents (in shares)</t>
  </si>
  <si>
    <t>Weighted-average shares used to compute diluted EPS (in shares)</t>
  </si>
  <si>
    <t>Stock Options</t>
  </si>
  <si>
    <t>Antidilutive Securities Excluded from Computation of Earnings Per Share [Line Items]</t>
  </si>
  <si>
    <t>Antidilutive securities excluded from computation of earnings per share (in shares)</t>
  </si>
  <si>
    <t>Inventory (Details) - USD ($) $ in Thousands</t>
  </si>
  <si>
    <t>Purchased parts and raw materials</t>
  </si>
  <si>
    <t>Work-in-process</t>
  </si>
  <si>
    <t>Finished goods</t>
  </si>
  <si>
    <t>Equity and Stock-based Compensation Narrative (Details) - USD ($) $ / shares in Units, $ in Thousands</t>
  </si>
  <si>
    <t>Nov. 29, 2018</t>
  </si>
  <si>
    <t>Class of Stock [Line Items]</t>
  </si>
  <si>
    <t>Share-based compensation expense</t>
  </si>
  <si>
    <t>Stock-based compensation expense</t>
  </si>
  <si>
    <t>Authorized stock repurchase amount</t>
  </si>
  <si>
    <t>Stock repurchase program period</t>
  </si>
  <si>
    <t>Shares repurchased (in shares)</t>
  </si>
  <si>
    <t>Accelerated vesting of options (in shares)</t>
  </si>
  <si>
    <t>Options subject to modification (in shares)</t>
  </si>
  <si>
    <t>Equity and Stock-based Compensation Stock Option Activity (Details) - Stock Options - $ / shares</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Share-based Compensation Arrangement by Share-based Payment Award, Options, Outstanding, Weighted Average Exercise Price [Abstract]</t>
  </si>
  <si>
    <t>Outstanding at beginning of period (USD per share)</t>
  </si>
  <si>
    <t>Granted (USD per share)</t>
  </si>
  <si>
    <t>Exercised (USD per share)</t>
  </si>
  <si>
    <t>Forfeited (USD per share)</t>
  </si>
  <si>
    <t>Outstanding at end of period (USD per share)</t>
  </si>
  <si>
    <t>Exercisable at end of period (in shares)</t>
  </si>
  <si>
    <t>Exercisable at end of period, weighted average exercise price (USD per share)</t>
  </si>
  <si>
    <t>Weighted average fair value of options granted during the period</t>
  </si>
  <si>
    <t>Equity and Stock-based Compensation Fair Value Assumptions (Details)</t>
  </si>
  <si>
    <t>Risk free interest rate</t>
  </si>
  <si>
    <t>3.00%</t>
  </si>
  <si>
    <t>Expected life</t>
  </si>
  <si>
    <t>6 years</t>
  </si>
  <si>
    <t>Dividend rate</t>
  </si>
  <si>
    <t>0.00%</t>
  </si>
  <si>
    <t>Volatility</t>
  </si>
  <si>
    <t>60.00%</t>
  </si>
  <si>
    <t>Income Taxes (Details) - USD ($) $ in Thousands</t>
  </si>
  <si>
    <t>Income Tax Contingency [Line Items]</t>
  </si>
  <si>
    <t>Income tax expense</t>
  </si>
  <si>
    <t>Income tax benefit from discontinued operations</t>
  </si>
  <si>
    <t>Unrecognized tax benefits that would impact effective tax rate</t>
  </si>
  <si>
    <t>Unrecognized tax benefits, income tax penalties and interest accrued</t>
  </si>
  <si>
    <t>Minimum</t>
  </si>
  <si>
    <t>Number of years open for tax examinations</t>
  </si>
  <si>
    <t>3 years</t>
  </si>
  <si>
    <t>Maximum</t>
  </si>
  <si>
    <t>5 years</t>
  </si>
  <si>
    <t>Commitments and Contingencies (Details) - USD ($) $ in Millions</t>
  </si>
  <si>
    <t>Schedule of Equity Method Investments [Line Items]</t>
  </si>
  <si>
    <t>Purchase obligation</t>
  </si>
  <si>
    <t>Severance payment term</t>
  </si>
  <si>
    <t>36 months</t>
  </si>
  <si>
    <t>Business Segment Information (Details) $ in Thousands</t>
  </si>
  <si>
    <t>Mar. 31, 2019USD ($)</t>
  </si>
  <si>
    <t>Mar. 31, 2018USD ($)</t>
  </si>
  <si>
    <t>Mar. 31, 2019USD ($)segment</t>
  </si>
  <si>
    <t>Sep. 30, 2018USD ($)</t>
  </si>
  <si>
    <t>Segment Reporting Information [Line Items]</t>
  </si>
  <si>
    <t>Number of business segments | segment</t>
  </si>
  <si>
    <t>Net revenues</t>
  </si>
  <si>
    <t>Operating income (loss)</t>
  </si>
  <si>
    <t>Identifiable assets</t>
  </si>
  <si>
    <t>Operating Segments | Solar</t>
  </si>
  <si>
    <t>Operating Segments | SiC/LED</t>
  </si>
  <si>
    <t>Operating Segments | Automation</t>
  </si>
  <si>
    <t>Non-Segment</t>
  </si>
  <si>
    <t>Discontinued Operations</t>
  </si>
  <si>
    <t>Major Customers and Foreign Sales (Details) - Net Revenues</t>
  </si>
  <si>
    <t>Customer Concentration Risk | Customer One</t>
  </si>
  <si>
    <t>Revenue, Major Customer [Line Items]</t>
  </si>
  <si>
    <t>14.00%</t>
  </si>
  <si>
    <t>Geographic Concentration Risk</t>
  </si>
  <si>
    <t>100.00%</t>
  </si>
  <si>
    <t>Geographic Concentration Risk | United States</t>
  </si>
  <si>
    <t>40.00%</t>
  </si>
  <si>
    <t>21.00%</t>
  </si>
  <si>
    <t>Geographic Concentration Risk | Other North America</t>
  </si>
  <si>
    <t>2.00%</t>
  </si>
  <si>
    <t>Geographic Concentration Risk | Total North America</t>
  </si>
  <si>
    <t>42.00%</t>
  </si>
  <si>
    <t>24.00%</t>
  </si>
  <si>
    <t>Geographic Concentration Risk | China</t>
  </si>
  <si>
    <t>19.00%</t>
  </si>
  <si>
    <t>28.00%</t>
  </si>
  <si>
    <t>Geographic Concentration Risk | Malaysia</t>
  </si>
  <si>
    <t>5.00%</t>
  </si>
  <si>
    <t>Geographic Concentration Risk | Taiwan</t>
  </si>
  <si>
    <t>6.00%</t>
  </si>
  <si>
    <t>9.00%</t>
  </si>
  <si>
    <t>Geographic Concentration Risk | Other Asia</t>
  </si>
  <si>
    <t>7.00%</t>
  </si>
  <si>
    <t>Geographic Concentration Risk | Total Asia</t>
  </si>
  <si>
    <t>35.00%</t>
  </si>
  <si>
    <t>47.00%</t>
  </si>
  <si>
    <t>Geographic Concentration Risk | Germany</t>
  </si>
  <si>
    <t>Geographic Concentration Risk | Other Europe</t>
  </si>
  <si>
    <t>12.00%</t>
  </si>
  <si>
    <t>15.00%</t>
  </si>
  <si>
    <t>Geographic Concentration Risk | Total Europe</t>
  </si>
  <si>
    <t>23.00%</t>
  </si>
  <si>
    <t>29.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14239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90</v>
      </c>
    </row>
    <row r="4" spans="1:2">
      <c r="A4" s="4" t="s">
        <v>58</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7921</v>
      </c>
      <c r="C3" s="6" t="n">
        <v>45897</v>
      </c>
    </row>
    <row r="4" spans="1:3">
      <c r="A4" s="4" t="s">
        <v>31</v>
      </c>
      <c r="B4" s="5" t="n">
        <v>502</v>
      </c>
      <c r="C4" s="5" t="n">
        <v>18</v>
      </c>
    </row>
    <row r="5" spans="1:3">
      <c r="A5" s="3" t="s">
        <v>32</v>
      </c>
    </row>
    <row r="6" spans="1:3">
      <c r="A6" s="4" t="s">
        <v>33</v>
      </c>
      <c r="B6" s="5" t="n">
        <v>17093</v>
      </c>
      <c r="C6" s="5" t="n">
        <v>17985</v>
      </c>
    </row>
    <row r="7" spans="1:3">
      <c r="A7" s="4" t="s">
        <v>34</v>
      </c>
      <c r="B7" s="5" t="n">
        <v>0</v>
      </c>
      <c r="C7" s="5" t="n">
        <v>291</v>
      </c>
    </row>
    <row r="8" spans="1:3">
      <c r="A8" s="4" t="s">
        <v>35</v>
      </c>
      <c r="B8" s="5" t="n">
        <v>19272</v>
      </c>
      <c r="C8" s="5" t="n">
        <v>17835</v>
      </c>
    </row>
    <row r="9" spans="1:3">
      <c r="A9" s="4" t="s">
        <v>36</v>
      </c>
      <c r="B9" s="5" t="n">
        <v>107</v>
      </c>
      <c r="C9" s="5" t="n">
        <v>0</v>
      </c>
    </row>
    <row r="10" spans="1:3">
      <c r="A10" s="4" t="s">
        <v>37</v>
      </c>
      <c r="B10" s="5" t="n">
        <v>25977</v>
      </c>
      <c r="C10" s="5" t="n">
        <v>45322</v>
      </c>
    </row>
    <row r="11" spans="1:3">
      <c r="A11" s="4" t="s">
        <v>38</v>
      </c>
      <c r="B11" s="5" t="n">
        <v>2091</v>
      </c>
      <c r="C11" s="5" t="n">
        <v>2884</v>
      </c>
    </row>
    <row r="12" spans="1:3">
      <c r="A12" s="4" t="s">
        <v>39</v>
      </c>
      <c r="B12" s="5" t="n">
        <v>112963</v>
      </c>
      <c r="C12" s="5" t="n">
        <v>130232</v>
      </c>
    </row>
    <row r="13" spans="1:3">
      <c r="A13" s="4" t="s">
        <v>40</v>
      </c>
      <c r="B13" s="5" t="n">
        <v>10180</v>
      </c>
      <c r="C13" s="5" t="n">
        <v>10509</v>
      </c>
    </row>
    <row r="14" spans="1:3">
      <c r="A14" s="4" t="s">
        <v>41</v>
      </c>
      <c r="B14" s="5" t="n">
        <v>1000</v>
      </c>
      <c r="C14" s="5" t="n">
        <v>1131</v>
      </c>
    </row>
    <row r="15" spans="1:3">
      <c r="A15" s="4" t="s">
        <v>42</v>
      </c>
      <c r="B15" s="5" t="n">
        <v>6633</v>
      </c>
      <c r="C15" s="5" t="n">
        <v>6633</v>
      </c>
    </row>
    <row r="16" spans="1:3">
      <c r="A16" s="4" t="s">
        <v>43</v>
      </c>
      <c r="B16" s="5" t="n">
        <v>828</v>
      </c>
      <c r="C16" s="5" t="n">
        <v>901</v>
      </c>
    </row>
    <row r="17" spans="1:3">
      <c r="A17" s="4" t="s">
        <v>44</v>
      </c>
      <c r="B17" s="5" t="n">
        <v>131604</v>
      </c>
      <c r="C17" s="5" t="n">
        <v>149406</v>
      </c>
    </row>
    <row r="18" spans="1:3">
      <c r="A18" s="3" t="s">
        <v>45</v>
      </c>
    </row>
    <row r="19" spans="1:3">
      <c r="A19" s="4" t="s">
        <v>46</v>
      </c>
      <c r="B19" s="5" t="n">
        <v>6128</v>
      </c>
      <c r="C19" s="5" t="n">
        <v>6867</v>
      </c>
    </row>
    <row r="20" spans="1:3">
      <c r="A20" s="4" t="s">
        <v>47</v>
      </c>
      <c r="B20" s="5" t="n">
        <v>3604</v>
      </c>
      <c r="C20" s="5" t="n">
        <v>3359</v>
      </c>
    </row>
    <row r="21" spans="1:3">
      <c r="A21" s="4" t="s">
        <v>48</v>
      </c>
      <c r="B21" s="5" t="n">
        <v>530</v>
      </c>
      <c r="C21" s="5" t="n">
        <v>644</v>
      </c>
    </row>
    <row r="22" spans="1:3">
      <c r="A22" s="4" t="s">
        <v>49</v>
      </c>
      <c r="B22" s="5" t="n">
        <v>1171</v>
      </c>
      <c r="C22" s="5" t="n">
        <v>667</v>
      </c>
    </row>
    <row r="23" spans="1:3">
      <c r="A23" s="4" t="s">
        <v>50</v>
      </c>
      <c r="B23" s="5" t="n">
        <v>356</v>
      </c>
      <c r="C23" s="5" t="n">
        <v>350</v>
      </c>
    </row>
    <row r="24" spans="1:3">
      <c r="A24" s="4" t="s">
        <v>51</v>
      </c>
      <c r="B24" s="5" t="n">
        <v>2015</v>
      </c>
      <c r="C24" s="5" t="n">
        <v>1519</v>
      </c>
    </row>
    <row r="25" spans="1:3">
      <c r="A25" s="4" t="s">
        <v>52</v>
      </c>
      <c r="B25" s="5" t="n">
        <v>2630</v>
      </c>
      <c r="C25" s="5" t="n">
        <v>2357</v>
      </c>
    </row>
    <row r="26" spans="1:3">
      <c r="A26" s="4" t="s">
        <v>53</v>
      </c>
      <c r="B26" s="5" t="n">
        <v>21965</v>
      </c>
      <c r="C26" s="5" t="n">
        <v>31798</v>
      </c>
    </row>
    <row r="27" spans="1:3">
      <c r="A27" s="4" t="s">
        <v>54</v>
      </c>
      <c r="B27" s="5" t="n">
        <v>38399</v>
      </c>
      <c r="C27" s="5" t="n">
        <v>47561</v>
      </c>
    </row>
    <row r="28" spans="1:3">
      <c r="A28" s="4" t="s">
        <v>55</v>
      </c>
      <c r="B28" s="5" t="n">
        <v>5361</v>
      </c>
      <c r="C28" s="5" t="n">
        <v>5542</v>
      </c>
    </row>
    <row r="29" spans="1:3">
      <c r="A29" s="4" t="s">
        <v>56</v>
      </c>
      <c r="B29" s="5" t="n">
        <v>3147</v>
      </c>
      <c r="C29" s="5" t="n">
        <v>3213</v>
      </c>
    </row>
    <row r="30" spans="1:3">
      <c r="A30" s="4" t="s">
        <v>57</v>
      </c>
      <c r="B30" s="5" t="n">
        <v>46907</v>
      </c>
      <c r="C30" s="5" t="n">
        <v>56316</v>
      </c>
    </row>
    <row r="31" spans="1:3">
      <c r="A31" s="4" t="s">
        <v>58</v>
      </c>
      <c r="B31" s="4" t="s">
        <v>59</v>
      </c>
      <c r="C31" s="4" t="s">
        <v>59</v>
      </c>
    </row>
    <row r="32" spans="1:3">
      <c r="A32" s="3" t="s">
        <v>60</v>
      </c>
    </row>
    <row r="33" spans="1:3">
      <c r="A33" s="4" t="s">
        <v>61</v>
      </c>
      <c r="B33" s="5" t="n">
        <v>0</v>
      </c>
      <c r="C33" s="5" t="n">
        <v>0</v>
      </c>
    </row>
    <row r="34" spans="1:3">
      <c r="A34" s="4" t="s">
        <v>62</v>
      </c>
      <c r="B34" s="5" t="n">
        <v>142</v>
      </c>
      <c r="C34" s="5" t="n">
        <v>142</v>
      </c>
    </row>
    <row r="35" spans="1:3">
      <c r="A35" s="4" t="s">
        <v>63</v>
      </c>
      <c r="B35" s="5" t="n">
        <v>124716</v>
      </c>
      <c r="C35" s="5" t="n">
        <v>124316</v>
      </c>
    </row>
    <row r="36" spans="1:3">
      <c r="A36" s="4" t="s">
        <v>64</v>
      </c>
      <c r="B36" s="5" t="n">
        <v>-10760</v>
      </c>
      <c r="C36" s="5" t="n">
        <v>-9974</v>
      </c>
    </row>
    <row r="37" spans="1:3">
      <c r="A37" s="4" t="s">
        <v>65</v>
      </c>
      <c r="B37" s="5" t="n">
        <v>-29401</v>
      </c>
      <c r="C37" s="5" t="n">
        <v>-21394</v>
      </c>
    </row>
    <row r="38" spans="1:3">
      <c r="A38" s="4" t="s">
        <v>66</v>
      </c>
      <c r="B38" s="5" t="n">
        <v>84697</v>
      </c>
      <c r="C38" s="5" t="n">
        <v>93090</v>
      </c>
    </row>
    <row r="39" spans="1:3">
      <c r="A39" s="4" t="s">
        <v>67</v>
      </c>
      <c r="B39" s="6" t="n">
        <v>131604</v>
      </c>
      <c r="C39" s="6" t="n">
        <v>14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93</v>
      </c>
    </row>
    <row r="4" spans="1:2">
      <c r="A4" s="4" t="s">
        <v>192</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8</v>
      </c>
      <c r="D1" s="2" t="s">
        <v>1</v>
      </c>
    </row>
    <row r="2" spans="1:5">
      <c r="B2" s="2" t="s">
        <v>2</v>
      </c>
      <c r="C2" s="2" t="s">
        <v>79</v>
      </c>
      <c r="D2" s="2" t="s">
        <v>2</v>
      </c>
      <c r="E2" s="2" t="s">
        <v>79</v>
      </c>
    </row>
    <row r="3" spans="1:5">
      <c r="A3" s="3" t="s">
        <v>243</v>
      </c>
    </row>
    <row r="4" spans="1:5">
      <c r="A4" s="4" t="s">
        <v>244</v>
      </c>
      <c r="B4" s="6" t="n">
        <v>5793</v>
      </c>
      <c r="C4" s="6" t="n">
        <v>6319</v>
      </c>
      <c r="D4" s="6" t="n">
        <v>12419</v>
      </c>
      <c r="E4" s="6" t="n">
        <v>12743</v>
      </c>
    </row>
    <row r="5" spans="1:5">
      <c r="A5" s="4" t="s">
        <v>245</v>
      </c>
    </row>
    <row r="6" spans="1:5">
      <c r="A6" s="3" t="s">
        <v>243</v>
      </c>
    </row>
    <row r="7" spans="1:5">
      <c r="A7" s="4" t="s">
        <v>244</v>
      </c>
      <c r="B7" s="6" t="n">
        <v>200</v>
      </c>
      <c r="C7" s="6" t="n">
        <v>200</v>
      </c>
      <c r="D7" s="6" t="n">
        <v>500</v>
      </c>
      <c r="E7" s="6" t="n">
        <v>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8</v>
      </c>
    </row>
    <row r="2" spans="1:3">
      <c r="A2" s="3" t="s">
        <v>29</v>
      </c>
    </row>
    <row r="3" spans="1:3">
      <c r="A3" s="4" t="s">
        <v>69</v>
      </c>
      <c r="B3" s="6" t="n">
        <v>444</v>
      </c>
      <c r="C3" s="6" t="n">
        <v>454</v>
      </c>
    </row>
    <row r="4" spans="1:3">
      <c r="A4" s="3" t="s">
        <v>70</v>
      </c>
    </row>
    <row r="5" spans="1:3">
      <c r="A5" s="4" t="s">
        <v>71</v>
      </c>
      <c r="B5" s="5" t="n">
        <v>100000000</v>
      </c>
      <c r="C5" s="5" t="n">
        <v>100000000</v>
      </c>
    </row>
    <row r="6" spans="1:3">
      <c r="A6" s="4" t="s">
        <v>72</v>
      </c>
      <c r="B6" s="5" t="n">
        <v>0</v>
      </c>
      <c r="C6" s="5" t="n">
        <v>0</v>
      </c>
    </row>
    <row r="7" spans="1:3">
      <c r="A7" s="4" t="s">
        <v>73</v>
      </c>
      <c r="B7" s="7" t="n">
        <v>0.01</v>
      </c>
      <c r="C7" s="7" t="n">
        <v>0.01</v>
      </c>
    </row>
    <row r="8" spans="1:3">
      <c r="A8" s="4" t="s">
        <v>74</v>
      </c>
      <c r="B8" s="5" t="n">
        <v>100000000</v>
      </c>
      <c r="C8" s="5" t="n">
        <v>100000000</v>
      </c>
    </row>
    <row r="9" spans="1:3">
      <c r="A9" s="4" t="s">
        <v>75</v>
      </c>
      <c r="B9" s="5" t="n">
        <v>14227580</v>
      </c>
      <c r="C9" s="5" t="n">
        <v>14216596</v>
      </c>
    </row>
    <row r="10" spans="1:3">
      <c r="A10" s="4" t="s">
        <v>76</v>
      </c>
      <c r="B10" s="5" t="n">
        <v>14227580</v>
      </c>
      <c r="C10" s="5" t="n">
        <v>14216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8</v>
      </c>
      <c r="D1" s="2" t="s">
        <v>1</v>
      </c>
    </row>
    <row r="2" spans="1:5">
      <c r="B2" s="2" t="s">
        <v>2</v>
      </c>
      <c r="C2" s="2" t="s">
        <v>79</v>
      </c>
      <c r="D2" s="2" t="s">
        <v>2</v>
      </c>
      <c r="E2" s="2" t="s">
        <v>79</v>
      </c>
    </row>
    <row r="3" spans="1:5">
      <c r="A3" s="3" t="s">
        <v>167</v>
      </c>
    </row>
    <row r="4" spans="1:5">
      <c r="A4" s="4" t="s">
        <v>85</v>
      </c>
      <c r="B4" s="6" t="n">
        <v>713</v>
      </c>
      <c r="C4" s="6" t="n">
        <v>778</v>
      </c>
      <c r="D4" s="6" t="n">
        <v>1579</v>
      </c>
      <c r="E4" s="6" t="n">
        <v>1453</v>
      </c>
    </row>
    <row r="5" spans="1:5">
      <c r="A5" s="4" t="s">
        <v>247</v>
      </c>
      <c r="B5" s="5" t="n">
        <v>0</v>
      </c>
      <c r="C5" s="5" t="n">
        <v>0</v>
      </c>
      <c r="D5" s="5" t="n">
        <v>0</v>
      </c>
      <c r="E5" s="5" t="n">
        <v>0</v>
      </c>
    </row>
    <row r="6" spans="1:5">
      <c r="A6" s="4" t="s">
        <v>248</v>
      </c>
      <c r="B6" s="6" t="n">
        <v>713</v>
      </c>
      <c r="C6" s="6" t="n">
        <v>778</v>
      </c>
      <c r="D6" s="6" t="n">
        <v>1579</v>
      </c>
      <c r="E6" s="6" t="n">
        <v>14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8</v>
      </c>
    </row>
    <row r="3" spans="1:3">
      <c r="A3" s="4" t="s">
        <v>251</v>
      </c>
    </row>
    <row r="4" spans="1:3">
      <c r="A4" s="3" t="s">
        <v>252</v>
      </c>
    </row>
    <row r="5" spans="1:3">
      <c r="A5" s="4" t="s">
        <v>253</v>
      </c>
      <c r="B5" s="4" t="s">
        <v>254</v>
      </c>
      <c r="C5" s="4" t="s">
        <v>255</v>
      </c>
    </row>
    <row r="6" spans="1:3">
      <c r="A6" s="4" t="s">
        <v>256</v>
      </c>
    </row>
    <row r="7" spans="1:3">
      <c r="A7" s="3" t="s">
        <v>252</v>
      </c>
    </row>
    <row r="8" spans="1:3">
      <c r="A8" s="4" t="s">
        <v>253</v>
      </c>
      <c r="B8" s="4" t="s">
        <v>257</v>
      </c>
      <c r="C8"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59</v>
      </c>
      <c r="C1" s="2" t="s">
        <v>1</v>
      </c>
    </row>
    <row r="2" spans="1:6">
      <c r="C2" s="2" t="s">
        <v>2</v>
      </c>
      <c r="D2" s="2" t="s">
        <v>79</v>
      </c>
      <c r="E2" s="2" t="s">
        <v>28</v>
      </c>
      <c r="F2" s="2" t="s">
        <v>260</v>
      </c>
    </row>
    <row r="3" spans="1:6">
      <c r="A3" s="3" t="s">
        <v>261</v>
      </c>
    </row>
    <row r="4" spans="1:6">
      <c r="A4" s="4" t="s">
        <v>151</v>
      </c>
      <c r="C4" s="6" t="n">
        <v>-3067</v>
      </c>
      <c r="D4" s="6" t="n">
        <v>-17515</v>
      </c>
    </row>
    <row r="5" spans="1:6">
      <c r="A5" s="4" t="s">
        <v>160</v>
      </c>
      <c r="C5" s="5" t="n">
        <v>-903</v>
      </c>
      <c r="D5" s="5" t="n">
        <v>1372</v>
      </c>
    </row>
    <row r="6" spans="1:6">
      <c r="A6" s="4" t="s">
        <v>161</v>
      </c>
      <c r="C6" s="5" t="n">
        <v>-4357</v>
      </c>
      <c r="D6" s="5" t="n">
        <v>-15604</v>
      </c>
    </row>
    <row r="7" spans="1:6">
      <c r="A7" s="4" t="s">
        <v>162</v>
      </c>
      <c r="B7" s="4" t="s">
        <v>163</v>
      </c>
      <c r="C7" s="5" t="n">
        <v>58139</v>
      </c>
      <c r="D7" s="5" t="n">
        <v>60157</v>
      </c>
      <c r="E7" s="6" t="n">
        <v>62496</v>
      </c>
      <c r="F7" s="6" t="n">
        <v>75761</v>
      </c>
    </row>
    <row r="8" spans="1:6">
      <c r="A8" s="4" t="s">
        <v>164</v>
      </c>
      <c r="B8" s="4" t="s">
        <v>163</v>
      </c>
      <c r="C8" s="6" t="n">
        <v>58139</v>
      </c>
      <c r="D8" s="5" t="n">
        <v>60157</v>
      </c>
      <c r="E8" s="6" t="n">
        <v>62496</v>
      </c>
      <c r="F8" s="5" t="n">
        <v>75761</v>
      </c>
    </row>
    <row r="9" spans="1:6">
      <c r="A9" s="4" t="s">
        <v>262</v>
      </c>
    </row>
    <row r="10" spans="1:6">
      <c r="A10" s="3" t="s">
        <v>261</v>
      </c>
    </row>
    <row r="11" spans="1:6">
      <c r="A11" s="4" t="s">
        <v>151</v>
      </c>
      <c r="D11" s="5" t="n">
        <v>-1805</v>
      </c>
    </row>
    <row r="12" spans="1:6">
      <c r="A12" s="4" t="s">
        <v>160</v>
      </c>
      <c r="D12" s="5" t="n">
        <v>640</v>
      </c>
    </row>
    <row r="13" spans="1:6">
      <c r="A13" s="4" t="s">
        <v>161</v>
      </c>
      <c r="D13" s="5" t="n">
        <v>-626</v>
      </c>
    </row>
    <row r="14" spans="1:6">
      <c r="A14" s="4" t="s">
        <v>162</v>
      </c>
      <c r="D14" s="5" t="n">
        <v>50495</v>
      </c>
      <c r="F14" s="5" t="n">
        <v>51121</v>
      </c>
    </row>
    <row r="15" spans="1:6">
      <c r="A15" s="4" t="s">
        <v>164</v>
      </c>
      <c r="D15" s="6" t="n">
        <v>50495</v>
      </c>
      <c r="F15" s="6" t="n">
        <v>51121</v>
      </c>
    </row>
    <row r="16" spans="1:6"/>
    <row r="17" spans="1:6">
      <c r="A17" s="4" t="s">
        <v>163</v>
      </c>
      <c r="B17" s="4" t="s">
        <v>165</v>
      </c>
    </row>
  </sheetData>
  <mergeCells count="4">
    <mergeCell ref="A1:B2"/>
    <mergeCell ref="C1:D1"/>
    <mergeCell ref="A16:E16"/>
    <mergeCell ref="B17:E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21"/>
  </cols>
  <sheetData>
    <row r="1" spans="1:2">
      <c r="A1" s="1" t="s">
        <v>263</v>
      </c>
      <c r="B1" s="2" t="s">
        <v>1</v>
      </c>
    </row>
    <row r="2" spans="1:2">
      <c r="B2" s="2" t="s">
        <v>264</v>
      </c>
    </row>
    <row r="3" spans="1:2">
      <c r="A3" s="3" t="s">
        <v>243</v>
      </c>
    </row>
    <row r="4" spans="1:2">
      <c r="A4" s="4" t="s">
        <v>265</v>
      </c>
      <c r="B4" s="5" t="n">
        <v>3</v>
      </c>
    </row>
    <row r="5" spans="1:2">
      <c r="A5" s="4" t="s">
        <v>266</v>
      </c>
      <c r="B5" s="4" t="s">
        <v>267</v>
      </c>
    </row>
    <row r="6" spans="1:2">
      <c r="A6" s="4" t="s">
        <v>268</v>
      </c>
      <c r="B6" s="4" t="s">
        <v>269</v>
      </c>
    </row>
    <row r="7" spans="1:2">
      <c r="A7" s="4" t="s">
        <v>270</v>
      </c>
      <c r="B7" s="4" t="s">
        <v>269</v>
      </c>
    </row>
    <row r="8" spans="1:2">
      <c r="A8" s="4" t="s">
        <v>271</v>
      </c>
    </row>
    <row r="9" spans="1:2">
      <c r="A9" s="3" t="s">
        <v>243</v>
      </c>
    </row>
    <row r="10" spans="1:2">
      <c r="A10" s="4" t="s">
        <v>272</v>
      </c>
      <c r="B10" s="4" t="s">
        <v>254</v>
      </c>
    </row>
    <row r="11" spans="1:2">
      <c r="A11" s="4" t="s">
        <v>273</v>
      </c>
    </row>
    <row r="12" spans="1:2">
      <c r="A12" s="3" t="s">
        <v>243</v>
      </c>
    </row>
    <row r="13" spans="1:2">
      <c r="A13" s="4" t="s">
        <v>272</v>
      </c>
      <c r="B13" s="4" t="s">
        <v>274</v>
      </c>
    </row>
    <row r="14" spans="1:2">
      <c r="A14" s="4" t="s">
        <v>275</v>
      </c>
    </row>
    <row r="15" spans="1:2">
      <c r="A15" s="3" t="s">
        <v>243</v>
      </c>
    </row>
    <row r="16" spans="1:2">
      <c r="A16" s="4" t="s">
        <v>266</v>
      </c>
      <c r="B16" s="4" t="s">
        <v>267</v>
      </c>
    </row>
    <row r="17" spans="1:2">
      <c r="A17" s="4" t="s">
        <v>276</v>
      </c>
    </row>
    <row r="18" spans="1:2">
      <c r="A18" s="3" t="s">
        <v>243</v>
      </c>
    </row>
    <row r="19" spans="1:2">
      <c r="A19" s="4" t="s">
        <v>266</v>
      </c>
      <c r="B19"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8</v>
      </c>
      <c r="B1" s="2" t="s">
        <v>2</v>
      </c>
      <c r="C1" s="2" t="s">
        <v>28</v>
      </c>
    </row>
    <row r="2" spans="1:3">
      <c r="A2" s="3" t="s">
        <v>170</v>
      </c>
    </row>
    <row r="3" spans="1:3">
      <c r="A3" s="4" t="s">
        <v>36</v>
      </c>
      <c r="B3" s="6" t="n">
        <v>107</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v>
      </c>
    </row>
    <row r="2" spans="1:3">
      <c r="A2" s="3" t="s">
        <v>280</v>
      </c>
    </row>
    <row r="3" spans="1:3">
      <c r="A3" s="4" t="s">
        <v>150</v>
      </c>
      <c r="B3" s="6" t="n">
        <v>2015</v>
      </c>
      <c r="C3" s="6" t="n">
        <v>1519</v>
      </c>
    </row>
    <row r="4" spans="1:3">
      <c r="A4" s="4" t="s">
        <v>281</v>
      </c>
    </row>
    <row r="5" spans="1:3">
      <c r="A5" s="3" t="s">
        <v>280</v>
      </c>
    </row>
    <row r="6" spans="1:3">
      <c r="A6" s="4" t="s">
        <v>150</v>
      </c>
      <c r="B6" s="6" t="n">
        <v>2015</v>
      </c>
      <c r="C6" s="6" t="n">
        <v>15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1"/>
  </cols>
  <sheetData>
    <row r="1" spans="1:2">
      <c r="A1" s="1" t="s">
        <v>282</v>
      </c>
      <c r="B1" s="2" t="s">
        <v>283</v>
      </c>
    </row>
    <row r="2" spans="1:2">
      <c r="A2" s="3" t="s">
        <v>173</v>
      </c>
    </row>
    <row r="3" spans="1:2">
      <c r="A3" s="4" t="s">
        <v>284</v>
      </c>
      <c r="B3" s="6" t="n">
        <v>864000</v>
      </c>
    </row>
    <row r="4" spans="1:2">
      <c r="A4" s="4" t="s">
        <v>285</v>
      </c>
      <c r="B4" s="6" t="n">
        <v>458500</v>
      </c>
    </row>
    <row r="5" spans="1:2">
      <c r="A5" s="4" t="s">
        <v>286</v>
      </c>
      <c r="B5" s="7" t="n">
        <v>7.01</v>
      </c>
    </row>
    <row r="6" spans="1:2">
      <c r="A6" s="4" t="s">
        <v>287</v>
      </c>
      <c r="B6"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9</v>
      </c>
      <c r="B1" s="2" t="s">
        <v>78</v>
      </c>
      <c r="D1" s="2" t="s">
        <v>1</v>
      </c>
    </row>
    <row r="2" spans="1:5">
      <c r="B2" s="2" t="s">
        <v>2</v>
      </c>
      <c r="C2" s="2" t="s">
        <v>79</v>
      </c>
      <c r="D2" s="2" t="s">
        <v>2</v>
      </c>
      <c r="E2" s="2" t="s">
        <v>79</v>
      </c>
    </row>
    <row r="3" spans="1:5">
      <c r="A3" s="3" t="s">
        <v>290</v>
      </c>
    </row>
    <row r="4" spans="1:5">
      <c r="A4" s="4" t="s">
        <v>291</v>
      </c>
      <c r="D4" s="6" t="n">
        <v>0</v>
      </c>
    </row>
    <row r="5" spans="1:5">
      <c r="A5" s="4" t="s">
        <v>292</v>
      </c>
      <c r="B5" s="6" t="n">
        <v>173</v>
      </c>
      <c r="C5" s="6" t="n">
        <v>0</v>
      </c>
      <c r="D5" s="5" t="n">
        <v>1037</v>
      </c>
      <c r="E5" s="6" t="n">
        <v>0</v>
      </c>
    </row>
    <row r="6" spans="1:5">
      <c r="A6" s="4" t="s">
        <v>293</v>
      </c>
      <c r="D6" s="5" t="n">
        <v>-49</v>
      </c>
    </row>
    <row r="7" spans="1:5">
      <c r="A7" s="4" t="s">
        <v>294</v>
      </c>
      <c r="B7" s="6" t="n">
        <v>988</v>
      </c>
      <c r="D7" s="6" t="n">
        <v>9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50</v>
      </c>
    </row>
    <row r="2" spans="1:2">
      <c r="B2" s="2" t="s">
        <v>296</v>
      </c>
    </row>
    <row r="3" spans="1:2">
      <c r="A3" s="3" t="s">
        <v>297</v>
      </c>
    </row>
    <row r="4" spans="1:2">
      <c r="A4" s="4" t="s">
        <v>298</v>
      </c>
      <c r="B4" s="6" t="n">
        <v>750000</v>
      </c>
    </row>
    <row r="5" spans="1:2">
      <c r="A5" s="4" t="s">
        <v>299</v>
      </c>
    </row>
    <row r="6" spans="1:2">
      <c r="A6" s="3" t="s">
        <v>297</v>
      </c>
    </row>
    <row r="7" spans="1:2">
      <c r="A7" s="4" t="s">
        <v>298</v>
      </c>
      <c r="B7" s="5" t="n">
        <v>500000</v>
      </c>
    </row>
    <row r="8" spans="1:2">
      <c r="A8" s="4" t="s">
        <v>300</v>
      </c>
    </row>
    <row r="9" spans="1:2">
      <c r="A9" s="3" t="s">
        <v>297</v>
      </c>
    </row>
    <row r="10" spans="1:2">
      <c r="A10" s="4" t="s">
        <v>298</v>
      </c>
      <c r="B10" s="6" t="n">
        <v>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8</v>
      </c>
      <c r="D1" s="2" t="s">
        <v>1</v>
      </c>
    </row>
    <row r="2" spans="1:5">
      <c r="B2" s="2" t="s">
        <v>2</v>
      </c>
      <c r="C2" s="2" t="s">
        <v>79</v>
      </c>
      <c r="D2" s="2" t="s">
        <v>2</v>
      </c>
      <c r="E2" s="2" t="s">
        <v>79</v>
      </c>
    </row>
    <row r="3" spans="1:5">
      <c r="A3" s="3" t="s">
        <v>297</v>
      </c>
    </row>
    <row r="4" spans="1:5">
      <c r="A4" s="4" t="s">
        <v>302</v>
      </c>
      <c r="C4" s="6" t="n">
        <v>-3200</v>
      </c>
      <c r="E4" s="6" t="n">
        <v>-3100</v>
      </c>
    </row>
    <row r="5" spans="1:5">
      <c r="A5" s="4" t="s">
        <v>94</v>
      </c>
      <c r="B5" s="6" t="n">
        <v>-6647</v>
      </c>
      <c r="C5" s="5" t="n">
        <v>1774</v>
      </c>
      <c r="D5" s="6" t="n">
        <v>-9267</v>
      </c>
      <c r="E5" s="5" t="n">
        <v>6525</v>
      </c>
    </row>
    <row r="6" spans="1:5">
      <c r="A6" s="4" t="s">
        <v>303</v>
      </c>
    </row>
    <row r="7" spans="1:5">
      <c r="A7" s="3" t="s">
        <v>297</v>
      </c>
    </row>
    <row r="8" spans="1:5">
      <c r="A8" s="4" t="s">
        <v>81</v>
      </c>
      <c r="B8" s="5" t="n">
        <v>8153</v>
      </c>
      <c r="C8" s="5" t="n">
        <v>11668</v>
      </c>
      <c r="D8" s="5" t="n">
        <v>14381</v>
      </c>
      <c r="E8" s="5" t="n">
        <v>58163</v>
      </c>
    </row>
    <row r="9" spans="1:5">
      <c r="A9" s="4" t="s">
        <v>82</v>
      </c>
      <c r="B9" s="5" t="n">
        <v>9229</v>
      </c>
      <c r="C9" s="5" t="n">
        <v>8525</v>
      </c>
      <c r="D9" s="5" t="n">
        <v>15352</v>
      </c>
      <c r="E9" s="5" t="n">
        <v>44643</v>
      </c>
    </row>
    <row r="10" spans="1:5">
      <c r="A10" s="4" t="s">
        <v>304</v>
      </c>
      <c r="B10" s="5" t="n">
        <v>-1076</v>
      </c>
      <c r="C10" s="5" t="n">
        <v>3143</v>
      </c>
      <c r="D10" s="5" t="n">
        <v>-971</v>
      </c>
      <c r="E10" s="5" t="n">
        <v>13520</v>
      </c>
    </row>
    <row r="11" spans="1:5">
      <c r="A11" s="4" t="s">
        <v>84</v>
      </c>
      <c r="B11" s="5" t="n">
        <v>4082</v>
      </c>
      <c r="C11" s="5" t="n">
        <v>3159</v>
      </c>
      <c r="D11" s="5" t="n">
        <v>5677</v>
      </c>
      <c r="E11" s="5" t="n">
        <v>7315</v>
      </c>
    </row>
    <row r="12" spans="1:5">
      <c r="A12" s="4" t="s">
        <v>85</v>
      </c>
      <c r="B12" s="5" t="n">
        <v>831</v>
      </c>
      <c r="C12" s="5" t="n">
        <v>1404</v>
      </c>
      <c r="D12" s="5" t="n">
        <v>1911</v>
      </c>
      <c r="E12" s="5" t="n">
        <v>2720</v>
      </c>
    </row>
    <row r="13" spans="1:5">
      <c r="A13" s="4" t="s">
        <v>86</v>
      </c>
      <c r="B13" s="5" t="n">
        <v>591</v>
      </c>
      <c r="C13" s="5" t="n">
        <v>0</v>
      </c>
      <c r="D13" s="5" t="n">
        <v>601</v>
      </c>
      <c r="E13" s="5" t="n">
        <v>0</v>
      </c>
    </row>
    <row r="14" spans="1:5">
      <c r="A14" s="4" t="s">
        <v>305</v>
      </c>
      <c r="B14" s="5" t="n">
        <v>-6580</v>
      </c>
      <c r="C14" s="5" t="n">
        <v>-1420</v>
      </c>
      <c r="D14" s="5" t="n">
        <v>-9160</v>
      </c>
      <c r="E14" s="5" t="n">
        <v>3485</v>
      </c>
    </row>
    <row r="15" spans="1:5">
      <c r="A15" s="4" t="s">
        <v>89</v>
      </c>
      <c r="B15" s="5" t="n">
        <v>-48</v>
      </c>
      <c r="C15" s="5" t="n">
        <v>-6</v>
      </c>
      <c r="D15" s="5" t="n">
        <v>-70</v>
      </c>
      <c r="E15" s="5" t="n">
        <v>-72</v>
      </c>
    </row>
    <row r="16" spans="1:5">
      <c r="A16" s="4" t="s">
        <v>306</v>
      </c>
      <c r="B16" s="5" t="n">
        <v>-6628</v>
      </c>
      <c r="C16" s="5" t="n">
        <v>-1426</v>
      </c>
      <c r="D16" s="5" t="n">
        <v>-9230</v>
      </c>
      <c r="E16" s="5" t="n">
        <v>3413</v>
      </c>
    </row>
    <row r="17" spans="1:5">
      <c r="A17" s="4" t="s">
        <v>302</v>
      </c>
      <c r="B17" s="5" t="n">
        <v>19</v>
      </c>
      <c r="C17" s="5" t="n">
        <v>-3200</v>
      </c>
      <c r="D17" s="5" t="n">
        <v>37</v>
      </c>
      <c r="E17" s="5" t="n">
        <v>-3112</v>
      </c>
    </row>
    <row r="18" spans="1:5">
      <c r="A18" s="4" t="s">
        <v>94</v>
      </c>
      <c r="B18" s="6" t="n">
        <v>-6647</v>
      </c>
      <c r="C18" s="6" t="n">
        <v>1774</v>
      </c>
      <c r="D18" s="6" t="n">
        <v>-9267</v>
      </c>
      <c r="E18" s="6" t="n">
        <v>65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0633</v>
      </c>
      <c r="C4" s="6" t="n">
        <v>21115</v>
      </c>
      <c r="D4" s="6" t="n">
        <v>43858</v>
      </c>
      <c r="E4" s="6" t="n">
        <v>48231</v>
      </c>
    </row>
    <row r="5" spans="1:5">
      <c r="A5" s="4" t="s">
        <v>82</v>
      </c>
      <c r="B5" s="5" t="n">
        <v>12706</v>
      </c>
      <c r="C5" s="5" t="n">
        <v>12533</v>
      </c>
      <c r="D5" s="5" t="n">
        <v>26911</v>
      </c>
      <c r="E5" s="5" t="n">
        <v>29689</v>
      </c>
    </row>
    <row r="6" spans="1:5">
      <c r="A6" s="4" t="s">
        <v>83</v>
      </c>
      <c r="B6" s="5" t="n">
        <v>7927</v>
      </c>
      <c r="C6" s="5" t="n">
        <v>8582</v>
      </c>
      <c r="D6" s="5" t="n">
        <v>16947</v>
      </c>
      <c r="E6" s="5" t="n">
        <v>18542</v>
      </c>
    </row>
    <row r="7" spans="1:5">
      <c r="A7" s="4" t="s">
        <v>84</v>
      </c>
      <c r="B7" s="5" t="n">
        <v>5793</v>
      </c>
      <c r="C7" s="5" t="n">
        <v>6319</v>
      </c>
      <c r="D7" s="5" t="n">
        <v>12419</v>
      </c>
      <c r="E7" s="5" t="n">
        <v>12743</v>
      </c>
    </row>
    <row r="8" spans="1:5">
      <c r="A8" s="4" t="s">
        <v>85</v>
      </c>
      <c r="B8" s="5" t="n">
        <v>713</v>
      </c>
      <c r="C8" s="5" t="n">
        <v>778</v>
      </c>
      <c r="D8" s="5" t="n">
        <v>1579</v>
      </c>
      <c r="E8" s="5" t="n">
        <v>1453</v>
      </c>
    </row>
    <row r="9" spans="1:5">
      <c r="A9" s="4" t="s">
        <v>86</v>
      </c>
      <c r="B9" s="5" t="n">
        <v>173</v>
      </c>
      <c r="C9" s="5" t="n">
        <v>0</v>
      </c>
      <c r="D9" s="5" t="n">
        <v>1037</v>
      </c>
      <c r="E9" s="5" t="n">
        <v>0</v>
      </c>
    </row>
    <row r="10" spans="1:5">
      <c r="A10" s="4" t="s">
        <v>87</v>
      </c>
      <c r="B10" s="5" t="n">
        <v>1248</v>
      </c>
      <c r="C10" s="5" t="n">
        <v>1485</v>
      </c>
      <c r="D10" s="5" t="n">
        <v>1912</v>
      </c>
      <c r="E10" s="5" t="n">
        <v>4346</v>
      </c>
    </row>
    <row r="11" spans="1:5">
      <c r="A11" s="4" t="s">
        <v>88</v>
      </c>
      <c r="B11" s="5" t="n">
        <v>0</v>
      </c>
      <c r="C11" s="5" t="n">
        <v>28</v>
      </c>
      <c r="D11" s="5" t="n">
        <v>0</v>
      </c>
      <c r="E11" s="5" t="n">
        <v>2</v>
      </c>
    </row>
    <row r="12" spans="1:5">
      <c r="A12" s="4" t="s">
        <v>89</v>
      </c>
      <c r="B12" s="5" t="n">
        <v>96</v>
      </c>
      <c r="C12" s="5" t="n">
        <v>-32</v>
      </c>
      <c r="D12" s="5" t="n">
        <v>262</v>
      </c>
      <c r="E12" s="5" t="n">
        <v>-14</v>
      </c>
    </row>
    <row r="13" spans="1:5">
      <c r="A13" s="4" t="s">
        <v>90</v>
      </c>
      <c r="B13" s="5" t="n">
        <v>1344</v>
      </c>
      <c r="C13" s="5" t="n">
        <v>1481</v>
      </c>
      <c r="D13" s="5" t="n">
        <v>2174</v>
      </c>
      <c r="E13" s="5" t="n">
        <v>4334</v>
      </c>
    </row>
    <row r="14" spans="1:5">
      <c r="A14" s="4" t="s">
        <v>91</v>
      </c>
      <c r="B14" s="5" t="n">
        <v>332</v>
      </c>
      <c r="C14" s="5" t="n">
        <v>420</v>
      </c>
      <c r="D14" s="5" t="n">
        <v>914</v>
      </c>
      <c r="E14" s="5" t="n">
        <v>1572</v>
      </c>
    </row>
    <row r="15" spans="1:5">
      <c r="A15" s="4" t="s">
        <v>92</v>
      </c>
      <c r="B15" s="5" t="n">
        <v>1012</v>
      </c>
      <c r="C15" s="5" t="n">
        <v>1061</v>
      </c>
      <c r="D15" s="5" t="n">
        <v>1260</v>
      </c>
      <c r="E15" s="5" t="n">
        <v>2762</v>
      </c>
    </row>
    <row r="16" spans="1:5">
      <c r="A16" s="4" t="s">
        <v>93</v>
      </c>
      <c r="B16" s="5" t="n">
        <v>-6647</v>
      </c>
      <c r="C16" s="5" t="n">
        <v>1774</v>
      </c>
      <c r="D16" s="5" t="n">
        <v>-9267</v>
      </c>
      <c r="E16" s="5" t="n">
        <v>6525</v>
      </c>
    </row>
    <row r="17" spans="1:5">
      <c r="A17" s="4" t="s">
        <v>94</v>
      </c>
      <c r="B17" s="6" t="n">
        <v>-5635</v>
      </c>
      <c r="C17" s="6" t="n">
        <v>2835</v>
      </c>
      <c r="D17" s="6" t="n">
        <v>-8007</v>
      </c>
      <c r="E17" s="6" t="n">
        <v>9287</v>
      </c>
    </row>
    <row r="18" spans="1:5">
      <c r="A18" s="3" t="s">
        <v>95</v>
      </c>
    </row>
    <row r="19" spans="1:5">
      <c r="A19" s="4" t="s">
        <v>96</v>
      </c>
      <c r="B19" s="7" t="n">
        <v>0.07000000000000001</v>
      </c>
      <c r="C19" s="7" t="n">
        <v>0.07000000000000001</v>
      </c>
      <c r="D19" s="7" t="n">
        <v>0.09</v>
      </c>
      <c r="E19" s="7" t="n">
        <v>0.19</v>
      </c>
    </row>
    <row r="20" spans="1:5">
      <c r="A20" s="4" t="s">
        <v>97</v>
      </c>
      <c r="B20" s="8" t="n">
        <v>-0.47</v>
      </c>
      <c r="C20" s="8" t="n">
        <v>0.12</v>
      </c>
      <c r="D20" s="8" t="n">
        <v>-0.65</v>
      </c>
      <c r="E20" s="8" t="n">
        <v>0.44</v>
      </c>
    </row>
    <row r="21" spans="1:5">
      <c r="A21" s="4" t="s">
        <v>98</v>
      </c>
      <c r="B21" s="8" t="n">
        <v>-0.4</v>
      </c>
      <c r="C21" s="8" t="n">
        <v>0.19</v>
      </c>
      <c r="D21" s="8" t="n">
        <v>-0.5600000000000001</v>
      </c>
      <c r="E21" s="8" t="n">
        <v>0.63</v>
      </c>
    </row>
    <row r="22" spans="1:5">
      <c r="A22" s="3" t="s">
        <v>99</v>
      </c>
    </row>
    <row r="23" spans="1:5">
      <c r="A23" s="4" t="s">
        <v>100</v>
      </c>
      <c r="B23" s="8" t="n">
        <v>0.07000000000000001</v>
      </c>
      <c r="C23" s="8" t="n">
        <v>0.07000000000000001</v>
      </c>
      <c r="D23" s="8" t="n">
        <v>0.09</v>
      </c>
      <c r="E23" s="8" t="n">
        <v>0.18</v>
      </c>
    </row>
    <row r="24" spans="1:5">
      <c r="A24" s="4" t="s">
        <v>101</v>
      </c>
      <c r="B24" s="8" t="n">
        <v>-0.47</v>
      </c>
      <c r="C24" s="8" t="n">
        <v>0.12</v>
      </c>
      <c r="D24" s="8" t="n">
        <v>-0.65</v>
      </c>
      <c r="E24" s="8" t="n">
        <v>0.43</v>
      </c>
    </row>
    <row r="25" spans="1:5">
      <c r="A25" s="4" t="s">
        <v>102</v>
      </c>
      <c r="B25" s="7" t="n">
        <v>-0.4</v>
      </c>
      <c r="C25" s="7" t="n">
        <v>0.19</v>
      </c>
      <c r="D25" s="7" t="n">
        <v>-0.5600000000000001</v>
      </c>
      <c r="E25" s="7" t="n">
        <v>0.61</v>
      </c>
    </row>
    <row r="26" spans="1:5">
      <c r="A26" s="4" t="s">
        <v>103</v>
      </c>
      <c r="B26" s="5" t="n">
        <v>14228</v>
      </c>
      <c r="C26" s="5" t="n">
        <v>14891</v>
      </c>
      <c r="D26" s="5" t="n">
        <v>14224</v>
      </c>
      <c r="E26" s="5" t="n">
        <v>14835</v>
      </c>
    </row>
    <row r="27" spans="1:5">
      <c r="A27" s="4" t="s">
        <v>104</v>
      </c>
      <c r="B27" s="5" t="n">
        <v>14258</v>
      </c>
      <c r="C27" s="5" t="n">
        <v>15154</v>
      </c>
      <c r="D27" s="5" t="n">
        <v>14255</v>
      </c>
      <c r="E27" s="5" t="n">
        <v>15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8</v>
      </c>
    </row>
    <row r="2" spans="1:3">
      <c r="A2" s="3" t="s">
        <v>308</v>
      </c>
    </row>
    <row r="3" spans="1:3">
      <c r="A3" s="4" t="s">
        <v>39</v>
      </c>
      <c r="B3" s="6" t="n">
        <v>25977</v>
      </c>
      <c r="C3" s="6" t="n">
        <v>45322</v>
      </c>
    </row>
    <row r="4" spans="1:3">
      <c r="A4" s="4" t="s">
        <v>54</v>
      </c>
      <c r="B4" s="5" t="n">
        <v>21965</v>
      </c>
      <c r="C4" s="5" t="n">
        <v>31798</v>
      </c>
    </row>
    <row r="5" spans="1:3">
      <c r="A5" s="4" t="s">
        <v>309</v>
      </c>
      <c r="B5" s="5" t="n">
        <v>4012</v>
      </c>
      <c r="C5" s="5" t="n">
        <v>13524</v>
      </c>
    </row>
    <row r="6" spans="1:3">
      <c r="A6" s="4" t="s">
        <v>303</v>
      </c>
    </row>
    <row r="7" spans="1:3">
      <c r="A7" s="3" t="s">
        <v>308</v>
      </c>
    </row>
    <row r="8" spans="1:3">
      <c r="A8" s="4" t="s">
        <v>39</v>
      </c>
      <c r="B8" s="5" t="n">
        <v>20418</v>
      </c>
      <c r="C8" s="5" t="n">
        <v>39379</v>
      </c>
    </row>
    <row r="9" spans="1:3">
      <c r="A9" s="4" t="s">
        <v>40</v>
      </c>
      <c r="B9" s="5" t="n">
        <v>5559</v>
      </c>
      <c r="C9" s="5" t="n">
        <v>5943</v>
      </c>
    </row>
    <row r="10" spans="1:3">
      <c r="A10" s="4" t="s">
        <v>310</v>
      </c>
      <c r="B10" s="5" t="n">
        <v>25977</v>
      </c>
      <c r="C10" s="5" t="n">
        <v>45322</v>
      </c>
    </row>
    <row r="11" spans="1:3">
      <c r="A11" s="4" t="s">
        <v>54</v>
      </c>
      <c r="B11" s="5" t="n">
        <v>19545</v>
      </c>
      <c r="C11" s="5" t="n">
        <v>29380</v>
      </c>
    </row>
    <row r="12" spans="1:3">
      <c r="A12" s="4" t="s">
        <v>311</v>
      </c>
      <c r="B12" s="5" t="n">
        <v>2420</v>
      </c>
      <c r="C12" s="5" t="n">
        <v>2418</v>
      </c>
    </row>
    <row r="13" spans="1:3">
      <c r="A13" s="4" t="s">
        <v>312</v>
      </c>
      <c r="B13" s="6" t="n">
        <v>21965</v>
      </c>
      <c r="C13" s="6" t="n">
        <v>317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8</v>
      </c>
      <c r="D1" s="2" t="s">
        <v>1</v>
      </c>
    </row>
    <row r="2" spans="1:5">
      <c r="B2" s="2" t="s">
        <v>2</v>
      </c>
      <c r="C2" s="2" t="s">
        <v>79</v>
      </c>
      <c r="D2" s="2" t="s">
        <v>2</v>
      </c>
      <c r="E2" s="2" t="s">
        <v>79</v>
      </c>
    </row>
    <row r="3" spans="1:5">
      <c r="A3" s="3" t="s">
        <v>297</v>
      </c>
    </row>
    <row r="4" spans="1:5">
      <c r="A4" s="4" t="s">
        <v>93</v>
      </c>
      <c r="B4" s="6" t="n">
        <v>-6647</v>
      </c>
      <c r="C4" s="6" t="n">
        <v>1774</v>
      </c>
      <c r="D4" s="6" t="n">
        <v>-9267</v>
      </c>
      <c r="E4" s="6" t="n">
        <v>6525</v>
      </c>
    </row>
    <row r="5" spans="1:5">
      <c r="A5" s="4" t="s">
        <v>145</v>
      </c>
      <c r="D5" s="5" t="n">
        <v>1141</v>
      </c>
      <c r="E5" s="5" t="n">
        <v>48</v>
      </c>
    </row>
    <row r="6" spans="1:5">
      <c r="A6" s="4" t="s">
        <v>303</v>
      </c>
    </row>
    <row r="7" spans="1:5">
      <c r="A7" s="3" t="s">
        <v>297</v>
      </c>
    </row>
    <row r="8" spans="1:5">
      <c r="A8" s="4" t="s">
        <v>93</v>
      </c>
      <c r="B8" s="6" t="n">
        <v>-6647</v>
      </c>
      <c r="C8" s="6" t="n">
        <v>1774</v>
      </c>
      <c r="D8" s="5" t="n">
        <v>-9267</v>
      </c>
      <c r="E8" s="5" t="n">
        <v>6525</v>
      </c>
    </row>
    <row r="9" spans="1:5">
      <c r="A9" s="4" t="s">
        <v>139</v>
      </c>
      <c r="D9" s="5" t="n">
        <v>287</v>
      </c>
      <c r="E9" s="5" t="n">
        <v>324</v>
      </c>
    </row>
    <row r="10" spans="1:5">
      <c r="A10" s="4" t="s">
        <v>145</v>
      </c>
      <c r="D10" s="5" t="n">
        <v>981</v>
      </c>
      <c r="E10" s="5" t="n">
        <v>37</v>
      </c>
    </row>
    <row r="11" spans="1:5">
      <c r="A11" s="4" t="s">
        <v>153</v>
      </c>
      <c r="D11" s="6" t="n">
        <v>96</v>
      </c>
      <c r="E11" s="6" t="n">
        <v>2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4</v>
      </c>
      <c r="B1" s="2" t="s">
        <v>78</v>
      </c>
      <c r="F1" s="2" t="s">
        <v>1</v>
      </c>
    </row>
    <row r="2" spans="1:7">
      <c r="B2" s="2" t="s">
        <v>2</v>
      </c>
      <c r="C2" s="2" t="s">
        <v>315</v>
      </c>
      <c r="D2" s="2" t="s">
        <v>79</v>
      </c>
      <c r="E2" s="2" t="s">
        <v>316</v>
      </c>
      <c r="F2" s="2" t="s">
        <v>2</v>
      </c>
      <c r="G2" s="2" t="s">
        <v>79</v>
      </c>
    </row>
    <row r="3" spans="1:7">
      <c r="A3" s="3" t="s">
        <v>317</v>
      </c>
    </row>
    <row r="4" spans="1:7">
      <c r="A4" s="4" t="s">
        <v>92</v>
      </c>
      <c r="B4" s="6" t="n">
        <v>1012</v>
      </c>
      <c r="D4" s="6" t="n">
        <v>1061</v>
      </c>
      <c r="F4" s="6" t="n">
        <v>1260</v>
      </c>
      <c r="G4" s="6" t="n">
        <v>2762</v>
      </c>
    </row>
    <row r="5" spans="1:7">
      <c r="A5" s="4" t="s">
        <v>93</v>
      </c>
      <c r="B5" s="5" t="n">
        <v>-6647</v>
      </c>
      <c r="D5" s="5" t="n">
        <v>1774</v>
      </c>
      <c r="F5" s="5" t="n">
        <v>-9267</v>
      </c>
      <c r="G5" s="5" t="n">
        <v>6525</v>
      </c>
    </row>
    <row r="6" spans="1:7">
      <c r="A6" s="4" t="s">
        <v>94</v>
      </c>
      <c r="B6" s="6" t="n">
        <v>-5635</v>
      </c>
      <c r="C6" s="6" t="n">
        <v>-2372</v>
      </c>
      <c r="D6" s="6" t="n">
        <v>2835</v>
      </c>
      <c r="E6" s="6" t="n">
        <v>6452</v>
      </c>
      <c r="F6" s="6" t="n">
        <v>-8007</v>
      </c>
      <c r="G6" s="6" t="n">
        <v>9287</v>
      </c>
    </row>
    <row r="7" spans="1:7">
      <c r="A7" s="3" t="s">
        <v>318</v>
      </c>
    </row>
    <row r="8" spans="1:7">
      <c r="A8" s="4" t="s">
        <v>319</v>
      </c>
      <c r="B8" s="5" t="n">
        <v>14228</v>
      </c>
      <c r="D8" s="5" t="n">
        <v>14891</v>
      </c>
      <c r="F8" s="5" t="n">
        <v>14224</v>
      </c>
      <c r="G8" s="5" t="n">
        <v>14835</v>
      </c>
    </row>
    <row r="9" spans="1:7">
      <c r="A9" s="4" t="s">
        <v>320</v>
      </c>
      <c r="B9" s="5" t="n">
        <v>30</v>
      </c>
      <c r="D9" s="5" t="n">
        <v>263</v>
      </c>
      <c r="F9" s="5" t="n">
        <v>31</v>
      </c>
      <c r="G9" s="5" t="n">
        <v>388</v>
      </c>
    </row>
    <row r="10" spans="1:7">
      <c r="A10" s="4" t="s">
        <v>321</v>
      </c>
      <c r="B10" s="5" t="n">
        <v>14258</v>
      </c>
      <c r="D10" s="5" t="n">
        <v>15154</v>
      </c>
      <c r="F10" s="5" t="n">
        <v>14255</v>
      </c>
      <c r="G10" s="5" t="n">
        <v>15223</v>
      </c>
    </row>
    <row r="11" spans="1:7">
      <c r="A11" s="4" t="s">
        <v>96</v>
      </c>
      <c r="B11" s="7" t="n">
        <v>0.07000000000000001</v>
      </c>
      <c r="D11" s="7" t="n">
        <v>0.07000000000000001</v>
      </c>
      <c r="F11" s="7" t="n">
        <v>0.09</v>
      </c>
      <c r="G11" s="7" t="n">
        <v>0.19</v>
      </c>
    </row>
    <row r="12" spans="1:7">
      <c r="A12" s="4" t="s">
        <v>97</v>
      </c>
      <c r="B12" s="8" t="n">
        <v>-0.47</v>
      </c>
      <c r="D12" s="8" t="n">
        <v>0.12</v>
      </c>
      <c r="F12" s="8" t="n">
        <v>-0.65</v>
      </c>
      <c r="G12" s="8" t="n">
        <v>0.44</v>
      </c>
    </row>
    <row r="13" spans="1:7">
      <c r="A13" s="4" t="s">
        <v>98</v>
      </c>
      <c r="B13" s="8" t="n">
        <v>-0.4</v>
      </c>
      <c r="D13" s="8" t="n">
        <v>0.19</v>
      </c>
      <c r="F13" s="8" t="n">
        <v>-0.5600000000000001</v>
      </c>
      <c r="G13" s="8" t="n">
        <v>0.63</v>
      </c>
    </row>
    <row r="14" spans="1:7">
      <c r="A14" s="4" t="s">
        <v>100</v>
      </c>
      <c r="B14" s="8" t="n">
        <v>0.07000000000000001</v>
      </c>
      <c r="D14" s="8" t="n">
        <v>0.07000000000000001</v>
      </c>
      <c r="F14" s="8" t="n">
        <v>0.09</v>
      </c>
      <c r="G14" s="8" t="n">
        <v>0.18</v>
      </c>
    </row>
    <row r="15" spans="1:7">
      <c r="A15" s="4" t="s">
        <v>101</v>
      </c>
      <c r="B15" s="8" t="n">
        <v>-0.47</v>
      </c>
      <c r="D15" s="8" t="n">
        <v>0.12</v>
      </c>
      <c r="F15" s="8" t="n">
        <v>-0.65</v>
      </c>
      <c r="G15" s="8" t="n">
        <v>0.43</v>
      </c>
    </row>
    <row r="16" spans="1:7">
      <c r="A16" s="4" t="s">
        <v>102</v>
      </c>
      <c r="B16" s="7" t="n">
        <v>-0.4</v>
      </c>
      <c r="D16" s="7" t="n">
        <v>0.19</v>
      </c>
      <c r="F16" s="7" t="n">
        <v>-0.5600000000000001</v>
      </c>
      <c r="G16" s="7" t="n">
        <v>0.61</v>
      </c>
    </row>
    <row r="17" spans="1:7">
      <c r="A17" s="4" t="s">
        <v>322</v>
      </c>
    </row>
    <row r="18" spans="1:7">
      <c r="A18" s="3" t="s">
        <v>323</v>
      </c>
    </row>
    <row r="19" spans="1:7">
      <c r="A19" s="4" t="s">
        <v>324</v>
      </c>
      <c r="B19" s="5" t="n">
        <v>1248</v>
      </c>
      <c r="D19" s="5" t="n">
        <v>422</v>
      </c>
      <c r="F19" s="5" t="n">
        <v>1220</v>
      </c>
      <c r="G19" s="5" t="n">
        <v>296</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5</v>
      </c>
      <c r="B1" s="2" t="s">
        <v>2</v>
      </c>
      <c r="C1" s="2" t="s">
        <v>28</v>
      </c>
    </row>
    <row r="2" spans="1:3">
      <c r="A2" s="3" t="s">
        <v>182</v>
      </c>
    </row>
    <row r="3" spans="1:3">
      <c r="A3" s="4" t="s">
        <v>326</v>
      </c>
      <c r="B3" s="6" t="n">
        <v>11902</v>
      </c>
      <c r="C3" s="6" t="n">
        <v>10989</v>
      </c>
    </row>
    <row r="4" spans="1:3">
      <c r="A4" s="4" t="s">
        <v>327</v>
      </c>
      <c r="B4" s="5" t="n">
        <v>4449</v>
      </c>
      <c r="C4" s="5" t="n">
        <v>4159</v>
      </c>
    </row>
    <row r="5" spans="1:3">
      <c r="A5" s="4" t="s">
        <v>328</v>
      </c>
      <c r="B5" s="5" t="n">
        <v>2921</v>
      </c>
      <c r="C5" s="5" t="n">
        <v>2687</v>
      </c>
    </row>
    <row r="6" spans="1:3">
      <c r="A6" s="4" t="s">
        <v>181</v>
      </c>
      <c r="B6" s="6" t="n">
        <v>19272</v>
      </c>
      <c r="C6" s="6" t="n">
        <v>17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2</v>
      </c>
      <c r="D1" s="2" t="s">
        <v>79</v>
      </c>
      <c r="E1" s="2" t="s">
        <v>2</v>
      </c>
      <c r="F1" s="2" t="s">
        <v>79</v>
      </c>
      <c r="G1" s="2" t="s">
        <v>28</v>
      </c>
    </row>
    <row r="2" spans="1:7">
      <c r="A2" s="3" t="s">
        <v>331</v>
      </c>
    </row>
    <row r="3" spans="1:7">
      <c r="A3" s="4" t="s">
        <v>332</v>
      </c>
      <c r="C3" s="6" t="n">
        <v>200</v>
      </c>
      <c r="D3" s="6" t="n">
        <v>200</v>
      </c>
      <c r="E3" s="6" t="n">
        <v>363</v>
      </c>
      <c r="F3" s="6" t="n">
        <v>463</v>
      </c>
    </row>
    <row r="4" spans="1:7">
      <c r="A4" s="4" t="s">
        <v>333</v>
      </c>
      <c r="C4" s="6" t="n">
        <v>108</v>
      </c>
    </row>
    <row r="5" spans="1:7">
      <c r="A5" s="4" t="s">
        <v>334</v>
      </c>
      <c r="B5" s="6" t="n">
        <v>4000</v>
      </c>
    </row>
    <row r="6" spans="1:7">
      <c r="A6" s="4" t="s">
        <v>73</v>
      </c>
      <c r="B6" s="7" t="n">
        <v>0.01</v>
      </c>
      <c r="C6" s="7" t="n">
        <v>0.01</v>
      </c>
      <c r="E6" s="7" t="n">
        <v>0.01</v>
      </c>
      <c r="G6" s="7" t="n">
        <v>0.01</v>
      </c>
    </row>
    <row r="7" spans="1:7">
      <c r="A7" s="4" t="s">
        <v>335</v>
      </c>
      <c r="B7" s="4" t="s">
        <v>269</v>
      </c>
    </row>
    <row r="8" spans="1:7">
      <c r="A8" s="4" t="s">
        <v>336</v>
      </c>
      <c r="E8" s="5" t="n">
        <v>0</v>
      </c>
    </row>
    <row r="9" spans="1:7">
      <c r="A9" s="4" t="s">
        <v>322</v>
      </c>
    </row>
    <row r="10" spans="1:7">
      <c r="A10" s="3" t="s">
        <v>331</v>
      </c>
    </row>
    <row r="11" spans="1:7">
      <c r="A11" s="4" t="s">
        <v>337</v>
      </c>
      <c r="C11" s="5" t="n">
        <v>12500</v>
      </c>
    </row>
    <row r="12" spans="1:7">
      <c r="A12" s="4" t="s">
        <v>338</v>
      </c>
      <c r="C12" s="5" t="n">
        <v>12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2</v>
      </c>
    </row>
    <row r="3" spans="1:2">
      <c r="A3" s="3" t="s">
        <v>340</v>
      </c>
    </row>
    <row r="4" spans="1:2">
      <c r="A4" s="4" t="s">
        <v>341</v>
      </c>
      <c r="B4" s="5" t="n">
        <v>1248758</v>
      </c>
    </row>
    <row r="5" spans="1:2">
      <c r="A5" s="4" t="s">
        <v>342</v>
      </c>
      <c r="B5" s="5" t="n">
        <v>198850</v>
      </c>
    </row>
    <row r="6" spans="1:2">
      <c r="A6" s="4" t="s">
        <v>343</v>
      </c>
      <c r="B6" s="5" t="n">
        <v>11086</v>
      </c>
    </row>
    <row r="7" spans="1:2">
      <c r="A7" s="4" t="s">
        <v>344</v>
      </c>
      <c r="B7" s="5" t="n">
        <v>-258930</v>
      </c>
    </row>
    <row r="8" spans="1:2">
      <c r="A8" s="4" t="s">
        <v>345</v>
      </c>
      <c r="B8" s="5" t="n">
        <v>1177592</v>
      </c>
    </row>
    <row r="9" spans="1:2">
      <c r="A9" s="3" t="s">
        <v>346</v>
      </c>
    </row>
    <row r="10" spans="1:2">
      <c r="A10" s="4" t="s">
        <v>347</v>
      </c>
      <c r="B10" s="7" t="n">
        <v>7.69</v>
      </c>
    </row>
    <row r="11" spans="1:2">
      <c r="A11" s="4" t="s">
        <v>348</v>
      </c>
      <c r="B11" s="8" t="n">
        <v>5.35</v>
      </c>
    </row>
    <row r="12" spans="1:2">
      <c r="A12" s="4" t="s">
        <v>349</v>
      </c>
      <c r="B12" s="8" t="n">
        <v>3.35</v>
      </c>
    </row>
    <row r="13" spans="1:2">
      <c r="A13" s="4" t="s">
        <v>350</v>
      </c>
      <c r="B13" s="8" t="n">
        <v>9.02</v>
      </c>
    </row>
    <row r="14" spans="1:2">
      <c r="A14" s="4" t="s">
        <v>351</v>
      </c>
      <c r="B14" s="7" t="n">
        <v>7.04</v>
      </c>
    </row>
    <row r="15" spans="1:2">
      <c r="A15" s="4" t="s">
        <v>352</v>
      </c>
      <c r="B15" s="5" t="n">
        <v>914159</v>
      </c>
    </row>
    <row r="16" spans="1:2">
      <c r="A16" s="4" t="s">
        <v>353</v>
      </c>
      <c r="B16" s="7" t="n">
        <v>7.5</v>
      </c>
    </row>
    <row r="17" spans="1:2">
      <c r="A17" s="4" t="s">
        <v>354</v>
      </c>
      <c r="B17" s="7" t="n">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5"/>
  </cols>
  <sheetData>
    <row r="1" spans="1:2">
      <c r="A1" s="1" t="s">
        <v>355</v>
      </c>
      <c r="B1" s="2" t="s">
        <v>1</v>
      </c>
    </row>
    <row r="2" spans="1:2">
      <c r="B2" s="2" t="s">
        <v>2</v>
      </c>
    </row>
    <row r="3" spans="1:2">
      <c r="A3" s="3" t="s">
        <v>18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64</v>
      </c>
      <c r="B1" s="2" t="s">
        <v>78</v>
      </c>
      <c r="D1" s="2" t="s">
        <v>1</v>
      </c>
    </row>
    <row r="2" spans="1:6">
      <c r="B2" s="2" t="s">
        <v>2</v>
      </c>
      <c r="C2" s="2" t="s">
        <v>79</v>
      </c>
      <c r="D2" s="2" t="s">
        <v>2</v>
      </c>
      <c r="E2" s="2" t="s">
        <v>79</v>
      </c>
      <c r="F2" s="2" t="s">
        <v>28</v>
      </c>
    </row>
    <row r="3" spans="1:6">
      <c r="A3" s="3" t="s">
        <v>365</v>
      </c>
    </row>
    <row r="4" spans="1:6">
      <c r="A4" s="4" t="s">
        <v>366</v>
      </c>
      <c r="B4" s="6" t="n">
        <v>332</v>
      </c>
      <c r="C4" s="6" t="n">
        <v>420</v>
      </c>
      <c r="D4" s="6" t="n">
        <v>914</v>
      </c>
      <c r="E4" s="6" t="n">
        <v>1572</v>
      </c>
    </row>
    <row r="5" spans="1:6">
      <c r="A5" s="4" t="s">
        <v>367</v>
      </c>
      <c r="C5" s="6" t="n">
        <v>3200</v>
      </c>
      <c r="E5" s="6" t="n">
        <v>3100</v>
      </c>
    </row>
    <row r="6" spans="1:6">
      <c r="A6" s="4" t="s">
        <v>368</v>
      </c>
      <c r="B6" s="5" t="n">
        <v>1200</v>
      </c>
      <c r="D6" s="5" t="n">
        <v>1200</v>
      </c>
      <c r="F6" s="6" t="n">
        <v>1200</v>
      </c>
    </row>
    <row r="7" spans="1:6">
      <c r="A7" s="4" t="s">
        <v>369</v>
      </c>
      <c r="B7" s="6" t="n">
        <v>700</v>
      </c>
      <c r="D7" s="6" t="n">
        <v>700</v>
      </c>
      <c r="F7" s="6" t="n">
        <v>700</v>
      </c>
    </row>
    <row r="8" spans="1:6">
      <c r="A8" s="4" t="s">
        <v>370</v>
      </c>
    </row>
    <row r="9" spans="1:6">
      <c r="A9" s="3" t="s">
        <v>365</v>
      </c>
    </row>
    <row r="10" spans="1:6">
      <c r="A10" s="4" t="s">
        <v>371</v>
      </c>
      <c r="D10" s="4" t="s">
        <v>372</v>
      </c>
    </row>
    <row r="11" spans="1:6">
      <c r="A11" s="4" t="s">
        <v>373</v>
      </c>
    </row>
    <row r="12" spans="1:6">
      <c r="A12" s="3" t="s">
        <v>365</v>
      </c>
    </row>
    <row r="13" spans="1:6">
      <c r="A13" s="4" t="s">
        <v>371</v>
      </c>
      <c r="D13" s="4" t="s">
        <v>3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5</v>
      </c>
      <c r="B1" s="2" t="s">
        <v>1</v>
      </c>
    </row>
    <row r="2" spans="1:3">
      <c r="B2" s="2" t="s">
        <v>2</v>
      </c>
      <c r="C2" s="2" t="s">
        <v>28</v>
      </c>
    </row>
    <row r="3" spans="1:3">
      <c r="A3" s="3" t="s">
        <v>376</v>
      </c>
    </row>
    <row r="4" spans="1:3">
      <c r="A4" s="4" t="s">
        <v>377</v>
      </c>
      <c r="B4" s="6" t="n">
        <v>6</v>
      </c>
      <c r="C4" s="9" t="n">
        <v>7.3</v>
      </c>
    </row>
    <row r="5" spans="1:3">
      <c r="A5" s="4" t="s">
        <v>370</v>
      </c>
    </row>
    <row r="6" spans="1:3">
      <c r="A6" s="3" t="s">
        <v>376</v>
      </c>
    </row>
    <row r="7" spans="1:3">
      <c r="A7" s="4" t="s">
        <v>378</v>
      </c>
      <c r="B7" s="4" t="s">
        <v>267</v>
      </c>
    </row>
    <row r="8" spans="1:3">
      <c r="A8" s="4" t="s">
        <v>373</v>
      </c>
    </row>
    <row r="9" spans="1:3">
      <c r="A9" s="3" t="s">
        <v>376</v>
      </c>
    </row>
    <row r="10" spans="1:3">
      <c r="A10" s="4" t="s">
        <v>378</v>
      </c>
      <c r="B10"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 customWidth="1" max="6" min="6" width="21"/>
  </cols>
  <sheetData>
    <row r="1" spans="1:6">
      <c r="A1" s="1" t="s">
        <v>380</v>
      </c>
      <c r="B1" s="2" t="s">
        <v>78</v>
      </c>
      <c r="D1" s="2" t="s">
        <v>1</v>
      </c>
    </row>
    <row r="2" spans="1:6">
      <c r="B2" s="2" t="s">
        <v>381</v>
      </c>
      <c r="C2" s="2" t="s">
        <v>382</v>
      </c>
      <c r="D2" s="2" t="s">
        <v>383</v>
      </c>
      <c r="E2" s="2" t="s">
        <v>382</v>
      </c>
      <c r="F2" s="2" t="s">
        <v>384</v>
      </c>
    </row>
    <row r="3" spans="1:6">
      <c r="A3" s="3" t="s">
        <v>385</v>
      </c>
    </row>
    <row r="4" spans="1:6">
      <c r="A4" s="4" t="s">
        <v>386</v>
      </c>
      <c r="D4" s="5" t="n">
        <v>3</v>
      </c>
    </row>
    <row r="5" spans="1:6">
      <c r="A5" s="4" t="s">
        <v>387</v>
      </c>
      <c r="B5" s="6" t="n">
        <v>20633</v>
      </c>
      <c r="C5" s="6" t="n">
        <v>21115</v>
      </c>
      <c r="D5" s="6" t="n">
        <v>43858</v>
      </c>
      <c r="E5" s="6" t="n">
        <v>48231</v>
      </c>
    </row>
    <row r="6" spans="1:6">
      <c r="A6" s="4" t="s">
        <v>388</v>
      </c>
      <c r="B6" s="5" t="n">
        <v>1248</v>
      </c>
      <c r="C6" s="5" t="n">
        <v>1485</v>
      </c>
      <c r="D6" s="5" t="n">
        <v>1912</v>
      </c>
      <c r="E6" s="5" t="n">
        <v>4346</v>
      </c>
    </row>
    <row r="7" spans="1:6">
      <c r="A7" s="4" t="s">
        <v>389</v>
      </c>
      <c r="B7" s="5" t="n">
        <v>131604</v>
      </c>
      <c r="D7" s="5" t="n">
        <v>131604</v>
      </c>
      <c r="F7" s="6" t="n">
        <v>149406</v>
      </c>
    </row>
    <row r="8" spans="1:6">
      <c r="A8" s="4" t="s">
        <v>390</v>
      </c>
    </row>
    <row r="9" spans="1:6">
      <c r="A9" s="3" t="s">
        <v>385</v>
      </c>
    </row>
    <row r="10" spans="1:6">
      <c r="A10" s="4" t="s">
        <v>387</v>
      </c>
      <c r="B10" s="5" t="n">
        <v>16053</v>
      </c>
      <c r="C10" s="5" t="n">
        <v>16582</v>
      </c>
      <c r="D10" s="5" t="n">
        <v>35013</v>
      </c>
      <c r="E10" s="5" t="n">
        <v>37473</v>
      </c>
    </row>
    <row r="11" spans="1:6">
      <c r="A11" s="4" t="s">
        <v>388</v>
      </c>
      <c r="B11" s="5" t="n">
        <v>1732</v>
      </c>
      <c r="C11" s="5" t="n">
        <v>2257</v>
      </c>
      <c r="D11" s="5" t="n">
        <v>4477</v>
      </c>
      <c r="E11" s="5" t="n">
        <v>5261</v>
      </c>
    </row>
    <row r="12" spans="1:6">
      <c r="A12" s="4" t="s">
        <v>389</v>
      </c>
      <c r="B12" s="5" t="n">
        <v>60362</v>
      </c>
      <c r="D12" s="5" t="n">
        <v>60362</v>
      </c>
      <c r="F12" s="5" t="n">
        <v>59744</v>
      </c>
    </row>
    <row r="13" spans="1:6">
      <c r="A13" s="4" t="s">
        <v>391</v>
      </c>
    </row>
    <row r="14" spans="1:6">
      <c r="A14" s="3" t="s">
        <v>385</v>
      </c>
    </row>
    <row r="15" spans="1:6">
      <c r="A15" s="4" t="s">
        <v>387</v>
      </c>
      <c r="B15" s="5" t="n">
        <v>3273</v>
      </c>
      <c r="C15" s="5" t="n">
        <v>3603</v>
      </c>
      <c r="D15" s="5" t="n">
        <v>6256</v>
      </c>
      <c r="E15" s="5" t="n">
        <v>7126</v>
      </c>
    </row>
    <row r="16" spans="1:6">
      <c r="A16" s="4" t="s">
        <v>388</v>
      </c>
      <c r="B16" s="5" t="n">
        <v>877</v>
      </c>
      <c r="C16" s="5" t="n">
        <v>1111</v>
      </c>
      <c r="D16" s="5" t="n">
        <v>1646</v>
      </c>
      <c r="E16" s="5" t="n">
        <v>2215</v>
      </c>
    </row>
    <row r="17" spans="1:6">
      <c r="A17" s="4" t="s">
        <v>389</v>
      </c>
      <c r="B17" s="5" t="n">
        <v>7848</v>
      </c>
      <c r="D17" s="5" t="n">
        <v>7848</v>
      </c>
      <c r="F17" s="5" t="n">
        <v>6545</v>
      </c>
    </row>
    <row r="18" spans="1:6">
      <c r="A18" s="4" t="s">
        <v>392</v>
      </c>
    </row>
    <row r="19" spans="1:6">
      <c r="A19" s="3" t="s">
        <v>385</v>
      </c>
    </row>
    <row r="20" spans="1:6">
      <c r="A20" s="4" t="s">
        <v>387</v>
      </c>
      <c r="B20" s="5" t="n">
        <v>1307</v>
      </c>
      <c r="C20" s="5" t="n">
        <v>930</v>
      </c>
      <c r="D20" s="5" t="n">
        <v>2589</v>
      </c>
      <c r="E20" s="5" t="n">
        <v>3632</v>
      </c>
    </row>
    <row r="21" spans="1:6">
      <c r="A21" s="4" t="s">
        <v>388</v>
      </c>
      <c r="B21" s="5" t="n">
        <v>-116</v>
      </c>
      <c r="C21" s="5" t="n">
        <v>-483</v>
      </c>
      <c r="D21" s="5" t="n">
        <v>-340</v>
      </c>
      <c r="E21" s="5" t="n">
        <v>-36</v>
      </c>
    </row>
    <row r="22" spans="1:6">
      <c r="A22" s="4" t="s">
        <v>389</v>
      </c>
      <c r="B22" s="5" t="n">
        <v>3995</v>
      </c>
      <c r="D22" s="5" t="n">
        <v>3995</v>
      </c>
      <c r="F22" s="5" t="n">
        <v>3586</v>
      </c>
    </row>
    <row r="23" spans="1:6">
      <c r="A23" s="4" t="s">
        <v>393</v>
      </c>
    </row>
    <row r="24" spans="1:6">
      <c r="A24" s="3" t="s">
        <v>385</v>
      </c>
    </row>
    <row r="25" spans="1:6">
      <c r="A25" s="4" t="s">
        <v>388</v>
      </c>
      <c r="B25" s="5" t="n">
        <v>-1245</v>
      </c>
      <c r="C25" s="6" t="n">
        <v>-1400</v>
      </c>
      <c r="D25" s="5" t="n">
        <v>-3871</v>
      </c>
      <c r="E25" s="6" t="n">
        <v>-3094</v>
      </c>
    </row>
    <row r="26" spans="1:6">
      <c r="A26" s="4" t="s">
        <v>389</v>
      </c>
      <c r="B26" s="5" t="n">
        <v>33422</v>
      </c>
      <c r="D26" s="5" t="n">
        <v>33422</v>
      </c>
      <c r="F26" s="5" t="n">
        <v>34209</v>
      </c>
    </row>
    <row r="27" spans="1:6">
      <c r="A27" s="4" t="s">
        <v>394</v>
      </c>
    </row>
    <row r="28" spans="1:6">
      <c r="A28" s="3" t="s">
        <v>385</v>
      </c>
    </row>
    <row r="29" spans="1:6">
      <c r="A29" s="4" t="s">
        <v>389</v>
      </c>
      <c r="B29" s="6" t="n">
        <v>25977</v>
      </c>
      <c r="D29" s="6" t="n">
        <v>25977</v>
      </c>
      <c r="F29" s="6" t="n">
        <v>45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4</v>
      </c>
      <c r="B4" s="6" t="n">
        <v>-5635</v>
      </c>
      <c r="C4" s="6" t="n">
        <v>2835</v>
      </c>
      <c r="D4" s="6" t="n">
        <v>-8007</v>
      </c>
      <c r="E4" s="6" t="n">
        <v>9287</v>
      </c>
    </row>
    <row r="5" spans="1:5">
      <c r="A5" s="4" t="s">
        <v>107</v>
      </c>
      <c r="B5" s="5" t="n">
        <v>-210</v>
      </c>
      <c r="C5" s="5" t="n">
        <v>796</v>
      </c>
      <c r="D5" s="5" t="n">
        <v>-786</v>
      </c>
      <c r="E5" s="5" t="n">
        <v>1337</v>
      </c>
    </row>
    <row r="6" spans="1:5">
      <c r="A6" s="4" t="s">
        <v>108</v>
      </c>
      <c r="B6" s="6" t="n">
        <v>-5845</v>
      </c>
      <c r="C6" s="6" t="n">
        <v>3631</v>
      </c>
      <c r="D6" s="6" t="n">
        <v>-8793</v>
      </c>
      <c r="E6" s="6" t="n">
        <v>106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5</v>
      </c>
      <c r="B1" s="2" t="s">
        <v>1</v>
      </c>
    </row>
    <row r="2" spans="1:3">
      <c r="B2" s="2" t="s">
        <v>2</v>
      </c>
      <c r="C2" s="2" t="s">
        <v>79</v>
      </c>
    </row>
    <row r="3" spans="1:3">
      <c r="A3" s="4" t="s">
        <v>396</v>
      </c>
    </row>
    <row r="4" spans="1:3">
      <c r="A4" s="3" t="s">
        <v>397</v>
      </c>
    </row>
    <row r="5" spans="1:3">
      <c r="A5" s="4" t="s">
        <v>253</v>
      </c>
      <c r="B5" s="4" t="s">
        <v>257</v>
      </c>
      <c r="C5" s="4" t="s">
        <v>398</v>
      </c>
    </row>
    <row r="6" spans="1:3">
      <c r="A6" s="4" t="s">
        <v>399</v>
      </c>
    </row>
    <row r="7" spans="1:3">
      <c r="A7" s="3" t="s">
        <v>397</v>
      </c>
    </row>
    <row r="8" spans="1:3">
      <c r="A8" s="4" t="s">
        <v>253</v>
      </c>
      <c r="B8" s="4" t="s">
        <v>400</v>
      </c>
      <c r="C8" s="4" t="s">
        <v>400</v>
      </c>
    </row>
    <row r="9" spans="1:3">
      <c r="A9" s="4" t="s">
        <v>401</v>
      </c>
    </row>
    <row r="10" spans="1:3">
      <c r="A10" s="3" t="s">
        <v>397</v>
      </c>
    </row>
    <row r="11" spans="1:3">
      <c r="A11" s="4" t="s">
        <v>253</v>
      </c>
      <c r="B11" s="4" t="s">
        <v>402</v>
      </c>
      <c r="C11" s="4" t="s">
        <v>403</v>
      </c>
    </row>
    <row r="12" spans="1:3">
      <c r="A12" s="4" t="s">
        <v>404</v>
      </c>
    </row>
    <row r="13" spans="1:3">
      <c r="A13" s="3" t="s">
        <v>397</v>
      </c>
    </row>
    <row r="14" spans="1:3">
      <c r="A14" s="4" t="s">
        <v>253</v>
      </c>
      <c r="B14" s="4" t="s">
        <v>405</v>
      </c>
      <c r="C14" s="4" t="s">
        <v>357</v>
      </c>
    </row>
    <row r="15" spans="1:3">
      <c r="A15" s="4" t="s">
        <v>406</v>
      </c>
    </row>
    <row r="16" spans="1:3">
      <c r="A16" s="3" t="s">
        <v>397</v>
      </c>
    </row>
    <row r="17" spans="1:3">
      <c r="A17" s="4" t="s">
        <v>253</v>
      </c>
      <c r="B17" s="4" t="s">
        <v>407</v>
      </c>
      <c r="C17" s="4" t="s">
        <v>408</v>
      </c>
    </row>
    <row r="18" spans="1:3">
      <c r="A18" s="4" t="s">
        <v>409</v>
      </c>
    </row>
    <row r="19" spans="1:3">
      <c r="A19" s="3" t="s">
        <v>397</v>
      </c>
    </row>
    <row r="20" spans="1:3">
      <c r="A20" s="4" t="s">
        <v>253</v>
      </c>
      <c r="B20" s="4" t="s">
        <v>410</v>
      </c>
      <c r="C20" s="4" t="s">
        <v>411</v>
      </c>
    </row>
    <row r="21" spans="1:3">
      <c r="A21" s="4" t="s">
        <v>412</v>
      </c>
    </row>
    <row r="22" spans="1:3">
      <c r="A22" s="3" t="s">
        <v>397</v>
      </c>
    </row>
    <row r="23" spans="1:3">
      <c r="A23" s="4" t="s">
        <v>253</v>
      </c>
      <c r="B23" s="4" t="s">
        <v>357</v>
      </c>
      <c r="C23" s="4" t="s">
        <v>413</v>
      </c>
    </row>
    <row r="24" spans="1:3">
      <c r="A24" s="4" t="s">
        <v>414</v>
      </c>
    </row>
    <row r="25" spans="1:3">
      <c r="A25" s="3" t="s">
        <v>397</v>
      </c>
    </row>
    <row r="26" spans="1:3">
      <c r="A26" s="4" t="s">
        <v>253</v>
      </c>
      <c r="B26" s="4" t="s">
        <v>415</v>
      </c>
      <c r="C26" s="4" t="s">
        <v>416</v>
      </c>
    </row>
    <row r="27" spans="1:3">
      <c r="A27" s="4" t="s">
        <v>417</v>
      </c>
    </row>
    <row r="28" spans="1:3">
      <c r="A28" s="3" t="s">
        <v>397</v>
      </c>
    </row>
    <row r="29" spans="1:3">
      <c r="A29" s="4" t="s">
        <v>253</v>
      </c>
      <c r="B29" s="4" t="s">
        <v>418</v>
      </c>
      <c r="C29" s="4" t="s">
        <v>413</v>
      </c>
    </row>
    <row r="30" spans="1:3">
      <c r="A30" s="4" t="s">
        <v>419</v>
      </c>
    </row>
    <row r="31" spans="1:3">
      <c r="A31" s="3" t="s">
        <v>397</v>
      </c>
    </row>
    <row r="32" spans="1:3">
      <c r="A32" s="4" t="s">
        <v>253</v>
      </c>
      <c r="B32" s="4" t="s">
        <v>420</v>
      </c>
      <c r="C32" s="4" t="s">
        <v>421</v>
      </c>
    </row>
    <row r="33" spans="1:3">
      <c r="A33" s="4" t="s">
        <v>422</v>
      </c>
    </row>
    <row r="34" spans="1:3">
      <c r="A34" s="3" t="s">
        <v>397</v>
      </c>
    </row>
    <row r="35" spans="1:3">
      <c r="A35" s="4" t="s">
        <v>253</v>
      </c>
      <c r="B35" s="4" t="s">
        <v>257</v>
      </c>
      <c r="C35" s="4" t="s">
        <v>398</v>
      </c>
    </row>
    <row r="36" spans="1:3">
      <c r="A36" s="4" t="s">
        <v>423</v>
      </c>
    </row>
    <row r="37" spans="1:3">
      <c r="A37" s="3" t="s">
        <v>397</v>
      </c>
    </row>
    <row r="38" spans="1:3">
      <c r="A38" s="4" t="s">
        <v>253</v>
      </c>
      <c r="B38" s="4" t="s">
        <v>424</v>
      </c>
      <c r="C38" s="4" t="s">
        <v>425</v>
      </c>
    </row>
    <row r="39" spans="1:3">
      <c r="A39" s="4" t="s">
        <v>426</v>
      </c>
    </row>
    <row r="40" spans="1:3">
      <c r="A40" s="3" t="s">
        <v>397</v>
      </c>
    </row>
    <row r="41" spans="1:3">
      <c r="A41" s="4" t="s">
        <v>253</v>
      </c>
      <c r="B41" s="4" t="s">
        <v>427</v>
      </c>
      <c r="C41" s="4" t="s">
        <v>4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8"/>
    <col customWidth="1" max="5" min="5" width="46"/>
    <col customWidth="1" max="6" min="6" width="40"/>
  </cols>
  <sheetData>
    <row r="1" spans="1:6">
      <c r="A1" s="1" t="s">
        <v>109</v>
      </c>
      <c r="B1" s="2" t="s">
        <v>110</v>
      </c>
      <c r="C1" s="2" t="s">
        <v>111</v>
      </c>
      <c r="D1" s="2" t="s">
        <v>112</v>
      </c>
      <c r="E1" s="2" t="s">
        <v>113</v>
      </c>
      <c r="F1" s="2" t="s">
        <v>114</v>
      </c>
    </row>
    <row r="2" spans="1:6">
      <c r="A2" s="4" t="s">
        <v>115</v>
      </c>
      <c r="C2" s="5" t="n">
        <v>14711000</v>
      </c>
    </row>
    <row r="3" spans="1:6">
      <c r="A3" s="4" t="s">
        <v>116</v>
      </c>
      <c r="B3" s="6" t="n">
        <v>90483</v>
      </c>
      <c r="C3" s="6" t="n">
        <v>147</v>
      </c>
      <c r="D3" s="6" t="n">
        <v>125564</v>
      </c>
      <c r="E3" s="6" t="n">
        <v>-8529</v>
      </c>
      <c r="F3" s="6" t="n">
        <v>-26699</v>
      </c>
    </row>
    <row r="4" spans="1:6">
      <c r="A4" s="3" t="s">
        <v>117</v>
      </c>
    </row>
    <row r="5" spans="1:6">
      <c r="A5" s="4" t="s">
        <v>94</v>
      </c>
      <c r="B5" s="5" t="n">
        <v>6452</v>
      </c>
      <c r="F5" s="5" t="n">
        <v>6452</v>
      </c>
    </row>
    <row r="6" spans="1:6">
      <c r="A6" s="4" t="s">
        <v>118</v>
      </c>
      <c r="B6" s="5" t="n">
        <v>541</v>
      </c>
      <c r="E6" s="5" t="n">
        <v>541</v>
      </c>
    </row>
    <row r="7" spans="1:6">
      <c r="A7" s="4" t="s">
        <v>119</v>
      </c>
      <c r="B7" s="5" t="n">
        <v>253</v>
      </c>
      <c r="D7" s="5" t="n">
        <v>253</v>
      </c>
    </row>
    <row r="8" spans="1:6">
      <c r="A8" s="4" t="s">
        <v>120</v>
      </c>
      <c r="C8" s="5" t="n">
        <v>165000</v>
      </c>
    </row>
    <row r="9" spans="1:6">
      <c r="A9" s="4" t="s">
        <v>121</v>
      </c>
      <c r="B9" s="5" t="n">
        <v>1200</v>
      </c>
      <c r="C9" s="6" t="n">
        <v>2</v>
      </c>
      <c r="D9" s="5" t="n">
        <v>1198</v>
      </c>
    </row>
    <row r="10" spans="1:6">
      <c r="A10" s="4" t="s">
        <v>122</v>
      </c>
      <c r="C10" s="5" t="n">
        <v>14876000</v>
      </c>
    </row>
    <row r="11" spans="1:6">
      <c r="A11" s="4" t="s">
        <v>123</v>
      </c>
      <c r="B11" s="5" t="n">
        <v>98929</v>
      </c>
      <c r="C11" s="6" t="n">
        <v>149</v>
      </c>
      <c r="D11" s="5" t="n">
        <v>127015</v>
      </c>
      <c r="E11" s="5" t="n">
        <v>-7988</v>
      </c>
      <c r="F11" s="5" t="n">
        <v>-20247</v>
      </c>
    </row>
    <row r="12" spans="1:6">
      <c r="A12" s="4" t="s">
        <v>115</v>
      </c>
      <c r="C12" s="5" t="n">
        <v>14711000</v>
      </c>
    </row>
    <row r="13" spans="1:6">
      <c r="A13" s="4" t="s">
        <v>116</v>
      </c>
      <c r="B13" s="5" t="n">
        <v>90483</v>
      </c>
      <c r="C13" s="6" t="n">
        <v>147</v>
      </c>
      <c r="D13" s="5" t="n">
        <v>125564</v>
      </c>
      <c r="E13" s="5" t="n">
        <v>-8529</v>
      </c>
      <c r="F13" s="5" t="n">
        <v>-26699</v>
      </c>
    </row>
    <row r="14" spans="1:6">
      <c r="A14" s="3" t="s">
        <v>117</v>
      </c>
    </row>
    <row r="15" spans="1:6">
      <c r="A15" s="4" t="s">
        <v>94</v>
      </c>
      <c r="B15" s="5" t="n">
        <v>9287</v>
      </c>
    </row>
    <row r="16" spans="1:6">
      <c r="A16" s="4" t="s">
        <v>124</v>
      </c>
      <c r="C16" s="5" t="n">
        <v>14896000</v>
      </c>
    </row>
    <row r="17" spans="1:6">
      <c r="A17" s="4" t="s">
        <v>125</v>
      </c>
      <c r="B17" s="5" t="n">
        <v>102912</v>
      </c>
      <c r="C17" s="6" t="n">
        <v>149</v>
      </c>
      <c r="D17" s="5" t="n">
        <v>127367</v>
      </c>
      <c r="E17" s="5" t="n">
        <v>-7192</v>
      </c>
      <c r="F17" s="5" t="n">
        <v>-17412</v>
      </c>
    </row>
    <row r="18" spans="1:6">
      <c r="A18" s="4" t="s">
        <v>126</v>
      </c>
      <c r="C18" s="5" t="n">
        <v>14876000</v>
      </c>
    </row>
    <row r="19" spans="1:6">
      <c r="A19" s="4" t="s">
        <v>127</v>
      </c>
      <c r="B19" s="5" t="n">
        <v>98929</v>
      </c>
      <c r="C19" s="6" t="n">
        <v>149</v>
      </c>
      <c r="D19" s="5" t="n">
        <v>127015</v>
      </c>
      <c r="E19" s="5" t="n">
        <v>-7988</v>
      </c>
      <c r="F19" s="5" t="n">
        <v>-20247</v>
      </c>
    </row>
    <row r="20" spans="1:6">
      <c r="A20" s="3" t="s">
        <v>117</v>
      </c>
    </row>
    <row r="21" spans="1:6">
      <c r="A21" s="4" t="s">
        <v>94</v>
      </c>
      <c r="B21" s="5" t="n">
        <v>2835</v>
      </c>
      <c r="F21" s="5" t="n">
        <v>2835</v>
      </c>
    </row>
    <row r="22" spans="1:6">
      <c r="A22" s="4" t="s">
        <v>118</v>
      </c>
      <c r="B22" s="5" t="n">
        <v>796</v>
      </c>
      <c r="E22" s="5" t="n">
        <v>796</v>
      </c>
    </row>
    <row r="23" spans="1:6">
      <c r="A23" s="4" t="s">
        <v>119</v>
      </c>
      <c r="B23" s="5" t="n">
        <v>210</v>
      </c>
      <c r="D23" s="5" t="n">
        <v>210</v>
      </c>
    </row>
    <row r="24" spans="1:6">
      <c r="A24" s="4" t="s">
        <v>120</v>
      </c>
      <c r="C24" s="5" t="n">
        <v>20000</v>
      </c>
    </row>
    <row r="25" spans="1:6">
      <c r="A25" s="4" t="s">
        <v>121</v>
      </c>
      <c r="B25" s="5" t="n">
        <v>142</v>
      </c>
      <c r="C25" s="6" t="n">
        <v>0</v>
      </c>
      <c r="D25" s="5" t="n">
        <v>142</v>
      </c>
    </row>
    <row r="26" spans="1:6">
      <c r="A26" s="4" t="s">
        <v>124</v>
      </c>
      <c r="C26" s="5" t="n">
        <v>14896000</v>
      </c>
    </row>
    <row r="27" spans="1:6">
      <c r="A27" s="4" t="s">
        <v>125</v>
      </c>
      <c r="B27" s="6" t="n">
        <v>102912</v>
      </c>
      <c r="C27" s="6" t="n">
        <v>149</v>
      </c>
      <c r="D27" s="5" t="n">
        <v>127367</v>
      </c>
      <c r="E27" s="5" t="n">
        <v>-7192</v>
      </c>
      <c r="F27" s="5" t="n">
        <v>-17412</v>
      </c>
    </row>
    <row r="28" spans="1:6">
      <c r="A28" s="4" t="s">
        <v>128</v>
      </c>
      <c r="B28" s="5" t="n">
        <v>14216596</v>
      </c>
      <c r="C28" s="5" t="n">
        <v>14217000</v>
      </c>
    </row>
    <row r="29" spans="1:6">
      <c r="A29" s="4" t="s">
        <v>129</v>
      </c>
      <c r="B29" s="6" t="n">
        <v>93090</v>
      </c>
      <c r="C29" s="6" t="n">
        <v>142</v>
      </c>
      <c r="D29" s="5" t="n">
        <v>124316</v>
      </c>
      <c r="E29" s="5" t="n">
        <v>-9974</v>
      </c>
      <c r="F29" s="5" t="n">
        <v>-21394</v>
      </c>
    </row>
    <row r="30" spans="1:6">
      <c r="A30" s="3" t="s">
        <v>117</v>
      </c>
    </row>
    <row r="31" spans="1:6">
      <c r="A31" s="4" t="s">
        <v>94</v>
      </c>
      <c r="B31" s="5" t="n">
        <v>-2372</v>
      </c>
      <c r="F31" s="5" t="n">
        <v>-2372</v>
      </c>
    </row>
    <row r="32" spans="1:6">
      <c r="A32" s="4" t="s">
        <v>118</v>
      </c>
      <c r="B32" s="5" t="n">
        <v>-576</v>
      </c>
      <c r="E32" s="5" t="n">
        <v>-576</v>
      </c>
    </row>
    <row r="33" spans="1:6">
      <c r="A33" s="4" t="s">
        <v>119</v>
      </c>
      <c r="B33" s="5" t="n">
        <v>169</v>
      </c>
      <c r="D33" s="5" t="n">
        <v>169</v>
      </c>
    </row>
    <row r="34" spans="1:6">
      <c r="A34" s="4" t="s">
        <v>120</v>
      </c>
      <c r="C34" s="5" t="n">
        <v>11000</v>
      </c>
    </row>
    <row r="35" spans="1:6">
      <c r="A35" s="4" t="s">
        <v>121</v>
      </c>
      <c r="B35" s="5" t="n">
        <v>37</v>
      </c>
      <c r="C35" s="6" t="n">
        <v>0</v>
      </c>
      <c r="D35" s="5" t="n">
        <v>37</v>
      </c>
    </row>
    <row r="36" spans="1:6">
      <c r="A36" s="4" t="s">
        <v>130</v>
      </c>
      <c r="C36" s="5" t="n">
        <v>14228000</v>
      </c>
    </row>
    <row r="37" spans="1:6">
      <c r="A37" s="4" t="s">
        <v>131</v>
      </c>
      <c r="B37" s="6" t="n">
        <v>90348</v>
      </c>
      <c r="C37" s="6" t="n">
        <v>142</v>
      </c>
      <c r="D37" s="5" t="n">
        <v>124522</v>
      </c>
      <c r="E37" s="5" t="n">
        <v>-10550</v>
      </c>
      <c r="F37" s="5" t="n">
        <v>-23766</v>
      </c>
    </row>
    <row r="38" spans="1:6">
      <c r="A38" s="4" t="s">
        <v>128</v>
      </c>
      <c r="B38" s="5" t="n">
        <v>14216596</v>
      </c>
      <c r="C38" s="5" t="n">
        <v>14217000</v>
      </c>
    </row>
    <row r="39" spans="1:6">
      <c r="A39" s="4" t="s">
        <v>129</v>
      </c>
      <c r="B39" s="6" t="n">
        <v>93090</v>
      </c>
      <c r="C39" s="6" t="n">
        <v>142</v>
      </c>
      <c r="D39" s="5" t="n">
        <v>124316</v>
      </c>
      <c r="E39" s="5" t="n">
        <v>-9974</v>
      </c>
      <c r="F39" s="5" t="n">
        <v>-21394</v>
      </c>
    </row>
    <row r="40" spans="1:6">
      <c r="A40" s="3" t="s">
        <v>117</v>
      </c>
    </row>
    <row r="41" spans="1:6">
      <c r="A41" s="4" t="s">
        <v>94</v>
      </c>
      <c r="B41" s="6" t="n">
        <v>-8007</v>
      </c>
    </row>
    <row r="42" spans="1:6">
      <c r="A42" s="4" t="s">
        <v>132</v>
      </c>
      <c r="B42" s="5" t="n">
        <v>14227580</v>
      </c>
      <c r="C42" s="5" t="n">
        <v>14228000</v>
      </c>
    </row>
    <row r="43" spans="1:6">
      <c r="A43" s="4" t="s">
        <v>133</v>
      </c>
      <c r="B43" s="6" t="n">
        <v>84697</v>
      </c>
      <c r="C43" s="6" t="n">
        <v>142</v>
      </c>
      <c r="D43" s="5" t="n">
        <v>124716</v>
      </c>
      <c r="E43" s="5" t="n">
        <v>-10760</v>
      </c>
      <c r="F43" s="5" t="n">
        <v>-29401</v>
      </c>
    </row>
    <row r="44" spans="1:6">
      <c r="A44" s="4" t="s">
        <v>134</v>
      </c>
      <c r="C44" s="5" t="n">
        <v>14228000</v>
      </c>
    </row>
    <row r="45" spans="1:6">
      <c r="A45" s="4" t="s">
        <v>135</v>
      </c>
      <c r="B45" s="5" t="n">
        <v>90348</v>
      </c>
      <c r="C45" s="6" t="n">
        <v>142</v>
      </c>
      <c r="D45" s="5" t="n">
        <v>124522</v>
      </c>
      <c r="E45" s="5" t="n">
        <v>-10550</v>
      </c>
      <c r="F45" s="5" t="n">
        <v>-23766</v>
      </c>
    </row>
    <row r="46" spans="1:6">
      <c r="A46" s="3" t="s">
        <v>117</v>
      </c>
    </row>
    <row r="47" spans="1:6">
      <c r="A47" s="4" t="s">
        <v>94</v>
      </c>
      <c r="B47" s="5" t="n">
        <v>-5635</v>
      </c>
      <c r="F47" s="5" t="n">
        <v>-5635</v>
      </c>
    </row>
    <row r="48" spans="1:6">
      <c r="A48" s="4" t="s">
        <v>118</v>
      </c>
      <c r="B48" s="5" t="n">
        <v>-210</v>
      </c>
      <c r="E48" s="5" t="n">
        <v>-210</v>
      </c>
    </row>
    <row r="49" spans="1:6">
      <c r="A49" s="4" t="s">
        <v>119</v>
      </c>
      <c r="B49" s="5" t="n">
        <v>194</v>
      </c>
      <c r="D49" s="5" t="n">
        <v>194</v>
      </c>
    </row>
    <row r="50" spans="1:6">
      <c r="A50" s="4" t="s">
        <v>120</v>
      </c>
      <c r="C50" s="5" t="n">
        <v>0</v>
      </c>
    </row>
    <row r="51" spans="1:6">
      <c r="A51" s="4" t="s">
        <v>121</v>
      </c>
      <c r="B51" s="6" t="n">
        <v>0</v>
      </c>
      <c r="C51" s="6" t="n">
        <v>0</v>
      </c>
      <c r="D51" s="5" t="n">
        <v>0</v>
      </c>
    </row>
    <row r="52" spans="1:6">
      <c r="A52" s="4" t="s">
        <v>132</v>
      </c>
      <c r="B52" s="5" t="n">
        <v>14227580</v>
      </c>
      <c r="C52" s="5" t="n">
        <v>14228000</v>
      </c>
    </row>
    <row r="53" spans="1:6">
      <c r="A53" s="4" t="s">
        <v>133</v>
      </c>
      <c r="B53" s="6" t="n">
        <v>84697</v>
      </c>
      <c r="C53" s="6" t="n">
        <v>142</v>
      </c>
      <c r="D53" s="6" t="n">
        <v>124716</v>
      </c>
      <c r="E53" s="6" t="n">
        <v>-10760</v>
      </c>
      <c r="F53" s="6" t="n">
        <v>-294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79</v>
      </c>
    </row>
    <row r="3" spans="1:4">
      <c r="A3" s="3" t="s">
        <v>137</v>
      </c>
    </row>
    <row r="4" spans="1:4">
      <c r="A4" s="4" t="s">
        <v>94</v>
      </c>
      <c r="C4" s="6" t="n">
        <v>-8007</v>
      </c>
      <c r="D4" s="6" t="n">
        <v>9287</v>
      </c>
    </row>
    <row r="5" spans="1:4">
      <c r="A5" s="3" t="s">
        <v>138</v>
      </c>
    </row>
    <row r="6" spans="1:4">
      <c r="A6" s="4" t="s">
        <v>139</v>
      </c>
      <c r="C6" s="5" t="n">
        <v>888</v>
      </c>
      <c r="D6" s="5" t="n">
        <v>916</v>
      </c>
    </row>
    <row r="7" spans="1:4">
      <c r="A7" s="4" t="s">
        <v>140</v>
      </c>
      <c r="C7" s="5" t="n">
        <v>2794</v>
      </c>
      <c r="D7" s="5" t="n">
        <v>126</v>
      </c>
    </row>
    <row r="8" spans="1:4">
      <c r="A8" s="4" t="s">
        <v>141</v>
      </c>
      <c r="C8" s="5" t="n">
        <v>106</v>
      </c>
      <c r="D8" s="5" t="n">
        <v>143</v>
      </c>
    </row>
    <row r="9" spans="1:4">
      <c r="A9" s="4" t="s">
        <v>142</v>
      </c>
      <c r="C9" s="5" t="n">
        <v>7</v>
      </c>
      <c r="D9" s="5" t="n">
        <v>-23</v>
      </c>
    </row>
    <row r="10" spans="1:4">
      <c r="A10" s="4" t="s">
        <v>143</v>
      </c>
      <c r="C10" s="5" t="n">
        <v>363</v>
      </c>
      <c r="D10" s="5" t="n">
        <v>463</v>
      </c>
    </row>
    <row r="11" spans="1:4">
      <c r="A11" s="4" t="s">
        <v>144</v>
      </c>
      <c r="C11" s="5" t="n">
        <v>-9</v>
      </c>
      <c r="D11" s="5" t="n">
        <v>57</v>
      </c>
    </row>
    <row r="12" spans="1:4">
      <c r="A12" s="4" t="s">
        <v>88</v>
      </c>
      <c r="C12" s="5" t="n">
        <v>0</v>
      </c>
      <c r="D12" s="5" t="n">
        <v>-2</v>
      </c>
    </row>
    <row r="13" spans="1:4">
      <c r="A13" s="4" t="s">
        <v>145</v>
      </c>
      <c r="C13" s="5" t="n">
        <v>1141</v>
      </c>
      <c r="D13" s="5" t="n">
        <v>48</v>
      </c>
    </row>
    <row r="14" spans="1:4">
      <c r="A14" s="3" t="s">
        <v>146</v>
      </c>
    </row>
    <row r="15" spans="1:4">
      <c r="A15" s="4" t="s">
        <v>32</v>
      </c>
      <c r="C15" s="5" t="n">
        <v>-1533</v>
      </c>
      <c r="D15" s="5" t="n">
        <v>-3642</v>
      </c>
    </row>
    <row r="16" spans="1:4">
      <c r="A16" s="4" t="s">
        <v>35</v>
      </c>
      <c r="C16" s="5" t="n">
        <v>-650</v>
      </c>
      <c r="D16" s="5" t="n">
        <v>1644</v>
      </c>
    </row>
    <row r="17" spans="1:4">
      <c r="A17" s="4" t="s">
        <v>147</v>
      </c>
      <c r="C17" s="5" t="n">
        <v>10143</v>
      </c>
      <c r="D17" s="5" t="n">
        <v>-1899</v>
      </c>
    </row>
    <row r="18" spans="1:4">
      <c r="A18" s="4" t="s">
        <v>46</v>
      </c>
      <c r="C18" s="5" t="n">
        <v>-650</v>
      </c>
      <c r="D18" s="5" t="n">
        <v>9097</v>
      </c>
    </row>
    <row r="19" spans="1:4">
      <c r="A19" s="4" t="s">
        <v>148</v>
      </c>
      <c r="C19" s="5" t="n">
        <v>216</v>
      </c>
      <c r="D19" s="5" t="n">
        <v>-2954</v>
      </c>
    </row>
    <row r="20" spans="1:4">
      <c r="A20" s="4" t="s">
        <v>149</v>
      </c>
      <c r="C20" s="5" t="n">
        <v>-378</v>
      </c>
      <c r="D20" s="5" t="n">
        <v>423</v>
      </c>
    </row>
    <row r="21" spans="1:4">
      <c r="A21" s="4" t="s">
        <v>150</v>
      </c>
      <c r="C21" s="5" t="n">
        <v>-7516</v>
      </c>
      <c r="D21" s="5" t="n">
        <v>-31085</v>
      </c>
    </row>
    <row r="22" spans="1:4">
      <c r="A22" s="4" t="s">
        <v>151</v>
      </c>
      <c r="C22" s="5" t="n">
        <v>-3067</v>
      </c>
      <c r="D22" s="5" t="n">
        <v>-17515</v>
      </c>
    </row>
    <row r="23" spans="1:4">
      <c r="A23" s="3" t="s">
        <v>152</v>
      </c>
    </row>
    <row r="24" spans="1:4">
      <c r="A24" s="4" t="s">
        <v>153</v>
      </c>
      <c r="C24" s="5" t="n">
        <v>-238</v>
      </c>
      <c r="D24" s="5" t="n">
        <v>-686</v>
      </c>
    </row>
    <row r="25" spans="1:4">
      <c r="A25" s="4" t="s">
        <v>154</v>
      </c>
      <c r="C25" s="5" t="n">
        <v>0</v>
      </c>
      <c r="D25" s="5" t="n">
        <v>68</v>
      </c>
    </row>
    <row r="26" spans="1:4">
      <c r="A26" s="4" t="s">
        <v>155</v>
      </c>
      <c r="C26" s="5" t="n">
        <v>-238</v>
      </c>
      <c r="D26" s="5" t="n">
        <v>-618</v>
      </c>
    </row>
    <row r="27" spans="1:4">
      <c r="A27" s="3" t="s">
        <v>156</v>
      </c>
    </row>
    <row r="28" spans="1:4">
      <c r="A28" s="4" t="s">
        <v>157</v>
      </c>
      <c r="C28" s="5" t="n">
        <v>37</v>
      </c>
      <c r="D28" s="5" t="n">
        <v>1340</v>
      </c>
    </row>
    <row r="29" spans="1:4">
      <c r="A29" s="4" t="s">
        <v>158</v>
      </c>
      <c r="C29" s="5" t="n">
        <v>-186</v>
      </c>
      <c r="D29" s="5" t="n">
        <v>-183</v>
      </c>
    </row>
    <row r="30" spans="1:4">
      <c r="A30" s="4" t="s">
        <v>159</v>
      </c>
      <c r="C30" s="5" t="n">
        <v>-149</v>
      </c>
      <c r="D30" s="5" t="n">
        <v>1157</v>
      </c>
    </row>
    <row r="31" spans="1:4">
      <c r="A31" s="4" t="s">
        <v>160</v>
      </c>
      <c r="C31" s="5" t="n">
        <v>-903</v>
      </c>
      <c r="D31" s="5" t="n">
        <v>1372</v>
      </c>
    </row>
    <row r="32" spans="1:4">
      <c r="A32" s="4" t="s">
        <v>161</v>
      </c>
      <c r="C32" s="5" t="n">
        <v>-4357</v>
      </c>
      <c r="D32" s="5" t="n">
        <v>-15604</v>
      </c>
    </row>
    <row r="33" spans="1:4">
      <c r="A33" s="4" t="s">
        <v>162</v>
      </c>
      <c r="B33" s="4" t="s">
        <v>163</v>
      </c>
      <c r="C33" s="5" t="n">
        <v>62496</v>
      </c>
      <c r="D33" s="5" t="n">
        <v>75761</v>
      </c>
    </row>
    <row r="34" spans="1:4">
      <c r="A34" s="4" t="s">
        <v>164</v>
      </c>
      <c r="B34" s="4" t="s">
        <v>163</v>
      </c>
      <c r="C34" s="6" t="n">
        <v>58139</v>
      </c>
      <c r="D34" s="6" t="n">
        <v>60157</v>
      </c>
    </row>
    <row r="35" spans="1:4"/>
    <row r="36" spans="1:4">
      <c r="A36" s="4" t="s">
        <v>163</v>
      </c>
      <c r="B36" s="4" t="s">
        <v>165</v>
      </c>
    </row>
  </sheetData>
  <mergeCells count="4">
    <mergeCell ref="A1:B2"/>
    <mergeCell ref="C1:D1"/>
    <mergeCell ref="A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7:54Z</dcterms:created>
  <dcterms:modified xmlns:dcterms="http://purl.org/dc/terms/" xmlns:xsi="http://www.w3.org/2001/XMLSchema-instance" xsi:type="dcterms:W3CDTF">2019-05-09T16:17:54Z</dcterms:modified>
</cp:coreProperties>
</file>